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ACCOUNTS RECEIVABLE AND CONTRAC" sheetId="9" state="visible" r:id="rId9"/>
    <sheet xmlns:r="http://schemas.openxmlformats.org/officeDocument/2006/relationships" name="PREPAIDS AND OTHER CURRENT ASSE" sheetId="10" state="visible" r:id="rId10"/>
    <sheet xmlns:r="http://schemas.openxmlformats.org/officeDocument/2006/relationships" name="JOINT VENTURE" sheetId="11" state="visible" r:id="rId11"/>
    <sheet xmlns:r="http://schemas.openxmlformats.org/officeDocument/2006/relationships" name="PROPERTY AND EQUIPMENT" sheetId="12" state="visible" r:id="rId12"/>
    <sheet xmlns:r="http://schemas.openxmlformats.org/officeDocument/2006/relationships" name="PATENTS AND LICENSES" sheetId="13" state="visible" r:id="rId13"/>
    <sheet xmlns:r="http://schemas.openxmlformats.org/officeDocument/2006/relationships" name="RIGHT OF USE ASSET AND LEASE LI" sheetId="14" state="visible" r:id="rId14"/>
    <sheet xmlns:r="http://schemas.openxmlformats.org/officeDocument/2006/relationships" name="ACCOUNTS PAYABLE AND ACCRUED LI" sheetId="15" state="visible" r:id="rId15"/>
    <sheet xmlns:r="http://schemas.openxmlformats.org/officeDocument/2006/relationships" name="COVID-19 GOVERNMENT SUPPORT LOA" sheetId="16" state="visible" r:id="rId16"/>
    <sheet xmlns:r="http://schemas.openxmlformats.org/officeDocument/2006/relationships" name="SHARE CAPITAL" sheetId="17" state="visible" r:id="rId17"/>
    <sheet xmlns:r="http://schemas.openxmlformats.org/officeDocument/2006/relationships" name="WARRANTS AND COMPENSATION OPTIO" sheetId="18" state="visible" r:id="rId18"/>
    <sheet xmlns:r="http://schemas.openxmlformats.org/officeDocument/2006/relationships" name="STOCK OPTIONS AND CONTRIBUTED S" sheetId="19" state="visible" r:id="rId19"/>
    <sheet xmlns:r="http://schemas.openxmlformats.org/officeDocument/2006/relationships" name="LOSS PER SHARE"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SEGMENT INFORMATION" sheetId="23" state="visible" r:id="rId23"/>
    <sheet xmlns:r="http://schemas.openxmlformats.org/officeDocument/2006/relationships" name="FINANCIAL INSTRUMENTS AND RISK " sheetId="24" state="visible" r:id="rId24"/>
    <sheet xmlns:r="http://schemas.openxmlformats.org/officeDocument/2006/relationships" name="CAPITAL MANAGEMENT" sheetId="25" state="visible" r:id="rId25"/>
    <sheet xmlns:r="http://schemas.openxmlformats.org/officeDocument/2006/relationships" name="EXPENSES" sheetId="26" state="visible" r:id="rId26"/>
    <sheet xmlns:r="http://schemas.openxmlformats.org/officeDocument/2006/relationships" name="REVENUE"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ACCOUNTS RECEIVABLE AND CONTR_2" sheetId="31" state="visible" r:id="rId31"/>
    <sheet xmlns:r="http://schemas.openxmlformats.org/officeDocument/2006/relationships" name="PREPAIDS AND OTHER CURRENT AS_2" sheetId="32" state="visible" r:id="rId32"/>
    <sheet xmlns:r="http://schemas.openxmlformats.org/officeDocument/2006/relationships" name="JOINT VENTURE (Tables)" sheetId="33" state="visible" r:id="rId33"/>
    <sheet xmlns:r="http://schemas.openxmlformats.org/officeDocument/2006/relationships" name="PROPERTY AND EQUIPMENT (Tables)" sheetId="34" state="visible" r:id="rId34"/>
    <sheet xmlns:r="http://schemas.openxmlformats.org/officeDocument/2006/relationships" name="PATENTS AND LICENSES (Tables)" sheetId="35" state="visible" r:id="rId35"/>
    <sheet xmlns:r="http://schemas.openxmlformats.org/officeDocument/2006/relationships" name="RIGHT OF USE ASSET AND LEASE _2" sheetId="36" state="visible" r:id="rId36"/>
    <sheet xmlns:r="http://schemas.openxmlformats.org/officeDocument/2006/relationships" name="ACCOUNTS PAYABLE AND ACCRUED _2" sheetId="37" state="visible" r:id="rId37"/>
    <sheet xmlns:r="http://schemas.openxmlformats.org/officeDocument/2006/relationships" name="SHARE CAPITAL (Tables)" sheetId="38" state="visible" r:id="rId38"/>
    <sheet xmlns:r="http://schemas.openxmlformats.org/officeDocument/2006/relationships" name="WARRANTS AND COMPENSATION OPT_2" sheetId="39" state="visible" r:id="rId39"/>
    <sheet xmlns:r="http://schemas.openxmlformats.org/officeDocument/2006/relationships" name="STOCK OPTIONS AND CONTRIBUTED_2" sheetId="40" state="visible" r:id="rId40"/>
    <sheet xmlns:r="http://schemas.openxmlformats.org/officeDocument/2006/relationships" name="LOSS PER SHARE (Tables)" sheetId="41" state="visible" r:id="rId41"/>
    <sheet xmlns:r="http://schemas.openxmlformats.org/officeDocument/2006/relationships" name="COMMITMENTS AND CONTINGENCIES (" sheetId="42" state="visible" r:id="rId42"/>
    <sheet xmlns:r="http://schemas.openxmlformats.org/officeDocument/2006/relationships" name="RELATED PARTY TRANSACTIONS (Tab" sheetId="43" state="visible" r:id="rId43"/>
    <sheet xmlns:r="http://schemas.openxmlformats.org/officeDocument/2006/relationships" name="SEGMENT INFORMATION (Tables)" sheetId="44" state="visible" r:id="rId44"/>
    <sheet xmlns:r="http://schemas.openxmlformats.org/officeDocument/2006/relationships" name="FINANCIAL INSTRUMENTS AND RIS_2" sheetId="45" state="visible" r:id="rId45"/>
    <sheet xmlns:r="http://schemas.openxmlformats.org/officeDocument/2006/relationships" name="CAPITAL MANAGEMENT (Tables)" sheetId="46" state="visible" r:id="rId46"/>
    <sheet xmlns:r="http://schemas.openxmlformats.org/officeDocument/2006/relationships" name="EXPENSES (Tables)" sheetId="47" state="visible" r:id="rId47"/>
    <sheet xmlns:r="http://schemas.openxmlformats.org/officeDocument/2006/relationships" name="SCHEDULE OF CLASSIFICATION OF F" sheetId="48" state="visible" r:id="rId48"/>
    <sheet xmlns:r="http://schemas.openxmlformats.org/officeDocument/2006/relationships" name="DESCRIPTION OF BUSINESS (Detail" sheetId="49" state="visible" r:id="rId49"/>
    <sheet xmlns:r="http://schemas.openxmlformats.org/officeDocument/2006/relationships" name="SCHEDULE OF PROPERTY AND EQUIPM" sheetId="50" state="visible" r:id="rId50"/>
    <sheet xmlns:r="http://schemas.openxmlformats.org/officeDocument/2006/relationships" name="SUMMARY OF SIGNIFICANT ACCOUN_4" sheetId="51" state="visible" r:id="rId51"/>
    <sheet xmlns:r="http://schemas.openxmlformats.org/officeDocument/2006/relationships" name="SCHEDULE OF REVENUE CONTRACT BA" sheetId="52" state="visible" r:id="rId52"/>
    <sheet xmlns:r="http://schemas.openxmlformats.org/officeDocument/2006/relationships" name="SCHEDULE OF PRREPAIDS AND OTHER" sheetId="53" state="visible" r:id="rId53"/>
    <sheet xmlns:r="http://schemas.openxmlformats.org/officeDocument/2006/relationships" name="SCHEDULE OF FINANCIAL INFORMATI" sheetId="54" state="visible" r:id="rId54"/>
    <sheet xmlns:r="http://schemas.openxmlformats.org/officeDocument/2006/relationships" name="JOINT VENTURE (Details Narrativ" sheetId="55" state="visible" r:id="rId55"/>
    <sheet xmlns:r="http://schemas.openxmlformats.org/officeDocument/2006/relationships" name="SCHEDULE OF PROPERTY AND EQUI_2" sheetId="56" state="visible" r:id="rId56"/>
    <sheet xmlns:r="http://schemas.openxmlformats.org/officeDocument/2006/relationships" name="SCHEDULE OF PATENTS AND LICENSE" sheetId="57" state="visible" r:id="rId57"/>
    <sheet xmlns:r="http://schemas.openxmlformats.org/officeDocument/2006/relationships" name="SCHEDULE OF RIGHT OF USE ASSET " sheetId="58" state="visible" r:id="rId58"/>
    <sheet xmlns:r="http://schemas.openxmlformats.org/officeDocument/2006/relationships" name="SCHEDULE OF RIGHT OF USE ASSE_2" sheetId="59" state="visible" r:id="rId59"/>
    <sheet xmlns:r="http://schemas.openxmlformats.org/officeDocument/2006/relationships" name="SCHEDULE OF ACCOUNTS PAYABLE AN" sheetId="60" state="visible" r:id="rId60"/>
    <sheet xmlns:r="http://schemas.openxmlformats.org/officeDocument/2006/relationships" name="RIGHT OF USE ASSET AND LEASE _3" sheetId="61" state="visible" r:id="rId61"/>
    <sheet xmlns:r="http://schemas.openxmlformats.org/officeDocument/2006/relationships" name="COVID-19 GOVERNMENT SUPPORT L_2" sheetId="62" state="visible" r:id="rId62"/>
    <sheet xmlns:r="http://schemas.openxmlformats.org/officeDocument/2006/relationships" name="SCHEDULE OF COMMON SHARES ISSUE" sheetId="63" state="visible" r:id="rId63"/>
    <sheet xmlns:r="http://schemas.openxmlformats.org/officeDocument/2006/relationships" name="SCHEDULE OF WARRANTS AND COMPEN" sheetId="64" state="visible" r:id="rId64"/>
    <sheet xmlns:r="http://schemas.openxmlformats.org/officeDocument/2006/relationships" name="SHARE CAPITAL (Details Narrativ" sheetId="65" state="visible" r:id="rId65"/>
    <sheet xmlns:r="http://schemas.openxmlformats.org/officeDocument/2006/relationships" name="SCHEDULE OF STOCK OPTIONS OUTST" sheetId="66" state="visible" r:id="rId66"/>
    <sheet xmlns:r="http://schemas.openxmlformats.org/officeDocument/2006/relationships" name="SCHEDULE OF STOCK OPTIONS ASSUM" sheetId="67" state="visible" r:id="rId67"/>
    <sheet xmlns:r="http://schemas.openxmlformats.org/officeDocument/2006/relationships" name="SCHEDULE OF WEIGHTED AVERAGE RE" sheetId="68" state="visible" r:id="rId68"/>
    <sheet xmlns:r="http://schemas.openxmlformats.org/officeDocument/2006/relationships" name="SCHEDULE OF INCOME (LOSS) PER S" sheetId="69" state="visible" r:id="rId69"/>
    <sheet xmlns:r="http://schemas.openxmlformats.org/officeDocument/2006/relationships" name="SCHEDULE OF REMAINING ANNUAL RE" sheetId="70" state="visible" r:id="rId70"/>
    <sheet xmlns:r="http://schemas.openxmlformats.org/officeDocument/2006/relationships" name="SCHEDULE OF COMPENSATION TO KEY" sheetId="71" state="visible" r:id="rId71"/>
    <sheet xmlns:r="http://schemas.openxmlformats.org/officeDocument/2006/relationships" name="STOCK OPTIONS AND CONTRIBUTED_3" sheetId="72" state="visible" r:id="rId72"/>
    <sheet xmlns:r="http://schemas.openxmlformats.org/officeDocument/2006/relationships" name="SCHEDULE OF GEOGRAPHICAL INFORM" sheetId="73" state="visible" r:id="rId73"/>
    <sheet xmlns:r="http://schemas.openxmlformats.org/officeDocument/2006/relationships" name="SCHEDULE OF CLASSIFIED FINANCIA" sheetId="74" state="visible" r:id="rId74"/>
    <sheet xmlns:r="http://schemas.openxmlformats.org/officeDocument/2006/relationships" name="SCHEDULE OF COMPONENTS OF CAPIT" sheetId="75" state="visible" r:id="rId75"/>
    <sheet xmlns:r="http://schemas.openxmlformats.org/officeDocument/2006/relationships" name="SCHEDULE OF EXPENSES BY NATURE " sheetId="76" state="visible" r:id="rId76"/>
    <sheet xmlns:r="http://schemas.openxmlformats.org/officeDocument/2006/relationships" name="FINANCIAL INSTRUMENTS AND RIS_3" sheetId="77" state="visible" r:id="rId77"/>
    <sheet xmlns:r="http://schemas.openxmlformats.org/officeDocument/2006/relationships" name="REVENUE (Details Narrative)" sheetId="78" state="visible" r:id="rId7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34" customWidth="1" min="1" max="1"/>
    <col width="80" customWidth="1" min="2" max="2"/>
  </cols>
  <sheetData>
    <row r="1">
      <c r="A1" s="1" t="inlineStr">
        <is>
          <t>Cover</t>
        </is>
      </c>
      <c r="B1" s="2" t="inlineStr">
        <is>
          <t>9 Months Ended</t>
        </is>
      </c>
    </row>
    <row r="2">
      <c r="B2" s="2" t="inlineStr">
        <is>
          <t>Sep. 30, 2023</t>
        </is>
      </c>
    </row>
    <row r="3">
      <c r="A3" s="3" t="inlineStr">
        <is>
          <t>Cover [Abstract]</t>
        </is>
      </c>
      <c r="B3" s="4" t="inlineStr">
        <is>
          <t xml:space="preserve"> </t>
        </is>
      </c>
    </row>
    <row r="4">
      <c r="A4" s="4" t="inlineStr">
        <is>
          <t>Document Type</t>
        </is>
      </c>
      <c r="B4" s="4" t="inlineStr">
        <is>
          <t>6-K/A</t>
        </is>
      </c>
    </row>
    <row r="5">
      <c r="A5" s="4" t="inlineStr">
        <is>
          <t>Amendment Flag</t>
        </is>
      </c>
      <c r="B5" s="4" t="inlineStr">
        <is>
          <t>true</t>
        </is>
      </c>
    </row>
    <row r="6">
      <c r="A6" s="4" t="inlineStr">
        <is>
          <t>Amendment Description</t>
        </is>
      </c>
      <c r="B6" s="4" t="inlineStr">
        <is>
          <t>This
Form 6-K/A amends the Form 6-K filed by POET Technologies Inc. on November 15, 2023 (the “Original Form 6-K”). This Amendment
is being filed to provide the XBRL files that were omitted from the Original Form 6-K.</t>
        </is>
      </c>
    </row>
    <row r="7">
      <c r="A7" s="4" t="inlineStr">
        <is>
          <t>Document Period End Date</t>
        </is>
      </c>
      <c r="B7" s="4" t="inlineStr">
        <is>
          <t>Sep. 30,  2023</t>
        </is>
      </c>
    </row>
    <row r="8">
      <c r="A8" s="4" t="inlineStr">
        <is>
          <t>Document Fiscal Period Focus</t>
        </is>
      </c>
      <c r="B8" s="4" t="inlineStr">
        <is>
          <t>Q3</t>
        </is>
      </c>
    </row>
    <row r="9">
      <c r="A9" s="4" t="inlineStr">
        <is>
          <t>Document Fiscal Year Focus</t>
        </is>
      </c>
      <c r="B9" s="4" t="inlineStr">
        <is>
          <t>2023</t>
        </is>
      </c>
    </row>
    <row r="10">
      <c r="A10" s="4" t="inlineStr">
        <is>
          <t>Current Fiscal Year End Date</t>
        </is>
      </c>
      <c r="B10" s="4" t="inlineStr">
        <is>
          <t>--12-31</t>
        </is>
      </c>
    </row>
    <row r="11">
      <c r="A11" s="4" t="inlineStr">
        <is>
          <t>Entity File Number</t>
        </is>
      </c>
      <c r="B11" s="4" t="inlineStr">
        <is>
          <t>001-41319</t>
        </is>
      </c>
    </row>
    <row r="12">
      <c r="A12" s="4" t="inlineStr">
        <is>
          <t>Entity Registrant Name</t>
        </is>
      </c>
      <c r="B12" s="4" t="inlineStr">
        <is>
          <t>POET
TECHNOLOGIES INC.</t>
        </is>
      </c>
    </row>
    <row r="13">
      <c r="A13" s="4" t="inlineStr">
        <is>
          <t>Entity Central Index Key</t>
        </is>
      </c>
      <c r="B13" s="4" t="inlineStr">
        <is>
          <t>0001437424</t>
        </is>
      </c>
    </row>
    <row r="14">
      <c r="A14" s="4" t="inlineStr">
        <is>
          <t>Entity Address, Address Line One</t>
        </is>
      </c>
      <c r="B14" s="4" t="inlineStr">
        <is>
          <t>120
Eglinton Avenue East</t>
        </is>
      </c>
    </row>
    <row r="15">
      <c r="A15" s="4" t="inlineStr">
        <is>
          <t>Entity Address, Address Line Two</t>
        </is>
      </c>
      <c r="B15" s="4" t="inlineStr">
        <is>
          <t>Ste. 1107</t>
        </is>
      </c>
    </row>
    <row r="16">
      <c r="A16" s="4" t="inlineStr">
        <is>
          <t>Entity Address, City or Town</t>
        </is>
      </c>
      <c r="B16" s="4" t="inlineStr">
        <is>
          <t>Toronto</t>
        </is>
      </c>
    </row>
    <row r="17">
      <c r="A17" s="4" t="inlineStr">
        <is>
          <t>Entity Address, State or Province</t>
        </is>
      </c>
      <c r="B17" s="4" t="inlineStr">
        <is>
          <t>ON</t>
        </is>
      </c>
    </row>
    <row r="18">
      <c r="A18" s="4" t="inlineStr">
        <is>
          <t>Entity Address, Country</t>
        </is>
      </c>
      <c r="B18" s="4" t="inlineStr">
        <is>
          <t>CA</t>
        </is>
      </c>
    </row>
    <row r="19">
      <c r="A19" s="4" t="inlineStr">
        <is>
          <t>Entity Address, Postal Zip Code</t>
        </is>
      </c>
      <c r="B19" s="4" t="inlineStr">
        <is>
          <t>M4P 1E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S AND OTHER CURRENT ASSETS</t>
        </is>
      </c>
      <c r="B1" s="2" t="inlineStr">
        <is>
          <t>9 Months Ended</t>
        </is>
      </c>
    </row>
    <row r="2">
      <c r="B2" s="2" t="inlineStr">
        <is>
          <t>Sep. 30, 2023</t>
        </is>
      </c>
    </row>
    <row r="3">
      <c r="A3" s="3" t="inlineStr">
        <is>
          <t>Notes and other explanatory information [abstract]</t>
        </is>
      </c>
      <c r="B3" s="4" t="inlineStr">
        <is>
          <t xml:space="preserve"> </t>
        </is>
      </c>
    </row>
    <row r="4">
      <c r="A4" s="4" t="inlineStr">
        <is>
          <t>PREPAIDS AND OTHER CURRENT ASSETS</t>
        </is>
      </c>
      <c r="B4" s="4" t="inlineStr">
        <is>
          <t xml:space="preserve"> 4. PREPAIDS AND OTHER CURRENT ASSETS The
following table reflects the details of prepaids and other current assets:
SCHEDULE OF PRREPAIDS AND OTHER CURRENT ASSETS
September
30, December 31,
2023 2022
Sales tax recoverable and other
current assets $ 78,005 $ 128,321
Prepaid expenses 356,814 147,186
Equipment deposit 28,103 -
Prepaids and other current assets $ 462,922 275,50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JOINT VENTURE</t>
        </is>
      </c>
      <c r="B1" s="2" t="inlineStr">
        <is>
          <t>9 Months Ended</t>
        </is>
      </c>
    </row>
    <row r="2">
      <c r="B2" s="2" t="inlineStr">
        <is>
          <t>Sep. 30, 2023</t>
        </is>
      </c>
    </row>
    <row r="3">
      <c r="A3" s="3" t="inlineStr">
        <is>
          <t>Joint Venture</t>
        </is>
      </c>
      <c r="B3" s="4" t="inlineStr">
        <is>
          <t xml:space="preserve"> </t>
        </is>
      </c>
    </row>
    <row r="4">
      <c r="A4" s="4" t="inlineStr">
        <is>
          <t>JOINT VENTURE</t>
        </is>
      </c>
      <c r="B4" s="4" t="inlineStr">
        <is>
          <t xml:space="preserve">5. JOINT VENTURE The
Company’s contribution of intellectual property to Super Photonics Xiamen Co., Ltd (“SPX”) was independently valued
at $ 22,500,000 4,868,225 17,631,775 21.6 78.4 SPX
was determined to be a joint venture as both Sanan IC and POET exercise joint control over SPX. All relevant activity of SPX require
unanimous consent. Summarized
financial information of the joint venture is as follows: SCHEDULE
OF FINANCIAL INFORMATION OF JOINT VENTURE
September
30, December 31,
2023 2022
Current assets $ 1,315,146 1,951,654
Intangible assets 16,199,173 18,708,065
Liabilities (154,720 ) (180,897 )
Owners Equity (17,359,599 ) (20,478,822 )
Net loss for the nine months ended September 30, 2023 and 2022 $ 2,914,956 $ 1,329,525 The
Company recognizes its share of SPX’s profits or losses using the equity method. On a weighted average basis, the Company’s
share of the net operating loss was 79.9 (2,329,103) (527,857) 87.9 (1,555,650) POET
TECHNOLOGIES INC. NOTES
TO CONDENSED CONSOLIDATED FINANCIAL STATEMENTS (Expressed
in US Dolla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AND EQUIPMENT</t>
        </is>
      </c>
      <c r="B1" s="2" t="inlineStr">
        <is>
          <t>9 Months Ended</t>
        </is>
      </c>
    </row>
    <row r="2">
      <c r="B2" s="2" t="inlineStr">
        <is>
          <t>Sep. 30, 2023</t>
        </is>
      </c>
    </row>
    <row r="3">
      <c r="A3" s="3" t="inlineStr">
        <is>
          <t>Notes and other explanatory information [abstract]</t>
        </is>
      </c>
      <c r="B3" s="4" t="inlineStr">
        <is>
          <t xml:space="preserve"> </t>
        </is>
      </c>
    </row>
    <row r="4">
      <c r="A4" s="4" t="inlineStr">
        <is>
          <t>PROPERTY AND EQUIPMENT</t>
        </is>
      </c>
      <c r="B4" s="4" t="inlineStr">
        <is>
          <t xml:space="preserve">6. PROPERTY AND EQUIPMENT SCHEDULE OF PROPERTY AND EQUIPMENT
Equipment not Leasehold Machinery and Office
in
service improvements equipment equipment Total
Cost
Balance, January 1, 2022 $ - $ 117,115 $ 4,830,020 $ 183,269 $ 5,130,404
Additions, net of returns 1,902,713 - 1,087,414 21,435 3,011,562
Reclassification (141,702 ) - 162,917 (21,215 ) -
Effect of changes in
foreign exchange rates 54,898 6,544 11,270 (5,586 ) 67,126
Balance, December 31, 2022 1,815,909 123,659 6,091,621 177,903 8,209,092
Property and equipment,
cost, Beginning balance 1,815,909 123,659 6,091,621 177,903 8,209,092
Additions 206,378 - 913,731 12,405 1,132,514
Reclassification (2,016,605 ) - 2,016,605 - -
Effect of changes in
foreign exchange rates, net (5,682 ) (883 ) (99,377 ) 4,261 (101,681 )
Balance, September 30, 2023 - 122,776 8,922,580 194,569 9,239,925
Property and equipment,
cost, Ending balance - 122,776 8,922,580 194,569 9,239,925
Accumulated Depreciation
Balance, January 1, 2022 - 29,526 1,930,726 105,918 2,066,170
Depreciation - 24,079 1,000,085 30,100 1,054,264
Effect on changes in
foreign exchange rates - 2,529 27,727 (12,105 ) 18,151
Balance, December 31, 2022 - 56,134 2,958,538 123,913 3,138,585
Property and equipment, accumulated depreciation,
Beginning balance - 56,134 2,958,538 123,913 3,138,585
Depreciation for the
period - 18,544 1,178,524 24,022 1,221,090
Balance, September 30, 2023 - 74,678 4,137,062 147,935 4,359,675
Property and equipment, accumulated
depreciation, Ending balance - 74,678 4,137,062 147,935 4,359,675
Carrying Amounts
At December 31, 2022 $ 1,815,909 $ 67,525 $ 3,133,083 $ 53,990 $ 5,070,507
Property and equipment, carrying amounts, Beginning balance $ 1,815,909 $ 67,525 $ 3,133,083 $ 53,990 $ 5,070,507
At September 30, 2023 $ - $ 48,098 $ 4,785,518 $ 46,634 $ 4,880,250
Property and equipment, carrying amounts, Ending balance 48,098 4,785,518 46,634 4,880,2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ATENTS AND LICENSES</t>
        </is>
      </c>
      <c r="B1" s="2" t="inlineStr">
        <is>
          <t>9 Months Ended</t>
        </is>
      </c>
    </row>
    <row r="2">
      <c r="B2" s="2" t="inlineStr">
        <is>
          <t>Sep. 30, 2023</t>
        </is>
      </c>
    </row>
    <row r="3">
      <c r="A3" s="3" t="inlineStr">
        <is>
          <t>Notes and other explanatory information [abstract]</t>
        </is>
      </c>
      <c r="B3" s="4" t="inlineStr">
        <is>
          <t xml:space="preserve"> </t>
        </is>
      </c>
    </row>
    <row r="4">
      <c r="A4" s="4" t="inlineStr">
        <is>
          <t>PATENTS AND LICENSES</t>
        </is>
      </c>
      <c r="B4" s="4" t="inlineStr">
        <is>
          <t xml:space="preserve">7. PATENTS AND LICENSES SCHEDULE OF PATENTS AND LICENSES
Cost
Balance, January 1, 2022 $ 996,461
Additions 62,475
Balance, December 31, 2022 1,058,936
Patents and licenses, cost, beginning 1,058,936
Additions 79,110
Balance, September 30, 2023 1,138,046
Patents and licenses,
cost, ending 1,138,046
Accumulated Depreciation
Balance, January 1, 2022 467,985
Amortization 80,246
Balance, December 31, 2022 548,231
Patents and licenses, accumulated amortization, beginning 548,231
Amortization during
the period 66,058
Balance, September 30, 2023 614,289
Patents and licenses, accumulated amortization, ending 614,289
Carrying Amounts
At December 31, 2022 $ 510,705
Patents and licenses, carrying
amounts, beginning $ 510,705
At September 30, 2023 $ 523,757
Patents and licenses, carrying amounts, ending 523,757 POET
TECHNOLOGIES INC. NOTES
TO CONDENSED CONSOLIDATED FINANCIAL STATEMENTS (Expressed
in US Dolla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IGHT OF USE ASSET AND LEASE LIABILITY</t>
        </is>
      </c>
      <c r="B1" s="2" t="inlineStr">
        <is>
          <t>9 Months Ended</t>
        </is>
      </c>
    </row>
    <row r="2">
      <c r="B2" s="2" t="inlineStr">
        <is>
          <t>Sep. 30, 2023</t>
        </is>
      </c>
    </row>
    <row r="3">
      <c r="A3" s="3" t="inlineStr">
        <is>
          <t>Notes and other explanatory information [abstract]</t>
        </is>
      </c>
      <c r="B3" s="4" t="inlineStr">
        <is>
          <t xml:space="preserve"> </t>
        </is>
      </c>
    </row>
    <row r="4">
      <c r="A4" s="4" t="inlineStr">
        <is>
          <t>RIGHT OF USE ASSET AND LEASE LIABILITY</t>
        </is>
      </c>
      <c r="B4" s="4" t="inlineStr">
        <is>
          <t xml:space="preserve">8. RIGHT OF USE ASSET AND LEASE LIABILITY The
Company recognizes a lease liability and right of use asset relating to its commercial leases. The lease liability is measured at the
present value of the remaining lease payments, discounted using the Company’s incremental borrowing rate of 12 SCHEDULE OF RIGHT OF USE ASSET AND LEASE LIABILITY
Right of
use asset Building
Cost
Balance,
January 1, 2022 $ 649,110
Lease modification 81,542
Balance, December 31, 2022 730,652
Right of use asset, Cost, Beginning balance 730,652
Additions 260,352
Balance, September 30, 2023 991,004
Right of use asset, Cost,
Ending balance 991,004
Accumulated Amortization
Balance,
January 1, 2022 322,220
Amortization 158,648
Effect of changes in
foreign exchange rates 8,737
Balance, December 31, 2022 489,605
Right of use asset, Accumulated Amortization, Beginning balance 489,605
Amortization during the period 129,122
Effect of changes in
foreign exchange rates, net 6,596
Balance, September 30, 2023 625,323
Right of use asset, Accumulated Amortization, Ending balance 625,323
Carrying Amounts
At December 31, 2022 $ 241,047
Right of use asset, Carrying Amounts,
Beginning balance $ 241,047
At September 30, 2023 $ 365,681
Right of use asset, Carrying Amounts, Ending balance 365,681
Lease
liability
Balance, January 1, 2022 $ 359,348
Interest expense 49,738
Lease payments (204,518 )
Lease modification 81,542
Effect of changes in
foreign exchange rates (6,847 )
Balance, December 31, 2022 279,263
Lease liability, Beginning balance 279,263
Additions 260,352
Interest
expense (1) 40,067
Lease payments (172,820 )
Effect of changes in
foreign exchange rates, net (7,403 )
Balance, September 30, 2023 $ 399,459
Lease liability, Ending balance 399,459
(1) The
Company paid $ 16,5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PAYABLE AND ACCRUED LIABILITIES</t>
        </is>
      </c>
      <c r="B1" s="2" t="inlineStr">
        <is>
          <t>9 Months Ended</t>
        </is>
      </c>
    </row>
    <row r="2">
      <c r="B2" s="2" t="inlineStr">
        <is>
          <t>Sep. 30, 2023</t>
        </is>
      </c>
    </row>
    <row r="3">
      <c r="A3" s="3" t="inlineStr">
        <is>
          <t>Notes and other explanatory information [abstract]</t>
        </is>
      </c>
      <c r="B3" s="4" t="inlineStr">
        <is>
          <t xml:space="preserve"> </t>
        </is>
      </c>
    </row>
    <row r="4">
      <c r="A4" s="4" t="inlineStr">
        <is>
          <t>ACCOUNTS PAYABLE AND ACCRUED LIABILITIES</t>
        </is>
      </c>
      <c r="B4" s="4" t="inlineStr">
        <is>
          <t xml:space="preserve">9. ACCOUNTS PAYABLE AND ACCRUED LIABILITIES SCHEDULE OF ACCOUNTS PAYABLE AND ACCRUED LIABILITIES
September
30, December 31,
2023 2022
Trade payable $ 848,075
$ 2,723,531
Payroll related liabilities 449,465 452,751
Accrued liabilities 55,668 186,148
Total accounts payable
and accrued liabilities $ 1,353,208
$ 3,362,430 POET
TECHNOLOGIES INC. NOTES
TO CONSOLIDATED FINANCIAL STATEMENTS (Expressed
in US Doll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VID-19 GOVERNMENT SUPPORT LOANS</t>
        </is>
      </c>
      <c r="B1" s="2" t="inlineStr">
        <is>
          <t>9 Months Ended</t>
        </is>
      </c>
    </row>
    <row r="2">
      <c r="B2" s="2" t="inlineStr">
        <is>
          <t>Sep. 30, 2023</t>
        </is>
      </c>
    </row>
    <row r="3">
      <c r="A3" s="3" t="inlineStr">
        <is>
          <t>Covid-19 Government Support Loans</t>
        </is>
      </c>
      <c r="B3" s="4" t="inlineStr">
        <is>
          <t xml:space="preserve"> </t>
        </is>
      </c>
    </row>
    <row r="4">
      <c r="A4" s="4" t="inlineStr">
        <is>
          <t>COVID-19 GOVERNMENT SUPPORT LOANS</t>
        </is>
      </c>
      <c r="B4" s="4" t="inlineStr">
        <is>
          <t xml:space="preserve">10. COVID-19 GOVERNMENT SUPPORT LOANS On
April 9, 2020, the Canadian government launched the Canada Emergency Business Account (“CEBA”) which is intended to support
businesses during COVID-19 by providing interest free financing of up to $ 29,428 40,000 the Company received a loan in the amount of $ 29,428 29,520 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 CAPITAL</t>
        </is>
      </c>
      <c r="B1" s="2" t="inlineStr">
        <is>
          <t>9 Months Ended</t>
        </is>
      </c>
    </row>
    <row r="2">
      <c r="B2" s="2" t="inlineStr">
        <is>
          <t>Sep. 30, 2023</t>
        </is>
      </c>
    </row>
    <row r="3">
      <c r="A3" s="3" t="inlineStr">
        <is>
          <t>Notes and other explanatory information [abstract]</t>
        </is>
      </c>
      <c r="B3" s="4" t="inlineStr">
        <is>
          <t xml:space="preserve"> </t>
        </is>
      </c>
    </row>
    <row r="4">
      <c r="A4" s="4" t="inlineStr">
        <is>
          <t>SHARE CAPITAL</t>
        </is>
      </c>
      <c r="B4" s="4" t="inlineStr">
        <is>
          <t xml:space="preserve">11. SHARE CAPITAL
(a) AUTHORIZED Unlimited
number of common shares One
special voting share
(b) COMMON
SHARES ISSUED SCHEDULE OF COMMON SHARES ISSUED
Number
of Amount
Balance, January 1, 2022 36,494,228 $ 147,729,846
Shares issued to settle accounts payable 5,422 40,029
Funds from common shares issued on private
placement 1,126,635 3,184,332
Fair value of warrants issued on private placement - (656,734 )
Share issue costs - (247,892 )
Funds from the exercise of stock options 143,437 418,845
Fair value of stock options exercised - 374,129
Funds from the exercise of warrants and compensation
warrants 72,500 284,437
Fair value of warrants and compensation warrants
exercised - 79,547
Adjustment for 10 for
1 share consolidation (272 ) -
Balance, December 31, 2022 37,841,950 151,206,539
Funds from the exercise of stock options 245,606 612,310
Fair value of stock options exercised - 538,168
Funds from the exercise of warrants 2,364,066 7,767,067
Fair value of warrants exercised - 4,418,783
Funds from Common shares issued through ATM
financing 227,673 983,194
Share issue costs - (320,712 )
Balance, September 30, 2023 40,679,295 $ 165,205,349 During
the nine months ended September 30, 2023, the Company raised gross proceeds of $ 983,194 227,673 30 3 29,486 291,226 POET
TECHNOLOGIES INC. NOTES
TO CONSOLIDATED FINANCIAL STATEMENTS (Expressed
in US Doll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WARRANTS AND COMPENSATION OPTIONS</t>
        </is>
      </c>
      <c r="B1" s="2" t="inlineStr">
        <is>
          <t>9 Months Ended</t>
        </is>
      </c>
    </row>
    <row r="2">
      <c r="B2" s="2" t="inlineStr">
        <is>
          <t>Sep. 30, 2023</t>
        </is>
      </c>
    </row>
    <row r="3">
      <c r="A3" s="3" t="inlineStr">
        <is>
          <t>Notes and other explanatory information [abstract]</t>
        </is>
      </c>
      <c r="B3" s="4" t="inlineStr">
        <is>
          <t xml:space="preserve"> </t>
        </is>
      </c>
    </row>
    <row r="4">
      <c r="A4" s="4" t="inlineStr">
        <is>
          <t>WARRANTS AND COMPENSATION OPTIONS</t>
        </is>
      </c>
      <c r="B4" s="4" t="inlineStr">
        <is>
          <t xml:space="preserve">12. WARRANTS AND COMPENSATION OPTIONS The
following table reflects the continuity of warrants and compensation options: SCHEDULE OF WARRANTS AND COMPENSATION OPTIONS
Historical Number of
Average Exercise Price Warrants/ Compensation options Historical Fair value
Balance, January 1, 2022 $ 7.10 3,021,353 $ 5,328,455
Fair value of warrant issued on private placement 1.17 563,318 656,734
Historical fair value
assigned to warrants exercised 3.90 (72,500 ) (79,547 )
Balance, December 31, 2022 6.15 3,512,171 5,905,642
Historical fair value assigned to warrants
exercised 3.27 (2,364,066 ) (4,418,783 )
Historical fair value
of warrants expired 4.50 (584,787 ) (816,744 )
Balance, September 30, 2023 $ 3.64 563,318 $ 670,1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 OPTIONS AND CONTRIBUTED SURPLUS</t>
        </is>
      </c>
      <c r="B1" s="2" t="inlineStr">
        <is>
          <t>9 Months Ended</t>
        </is>
      </c>
    </row>
    <row r="2">
      <c r="B2" s="2" t="inlineStr">
        <is>
          <t>Sep. 30, 2023</t>
        </is>
      </c>
    </row>
    <row r="3">
      <c r="A3" s="3" t="inlineStr">
        <is>
          <t>Notes and other explanatory information [abstract]</t>
        </is>
      </c>
      <c r="B3" s="4" t="inlineStr">
        <is>
          <t xml:space="preserve"> </t>
        </is>
      </c>
    </row>
    <row r="4">
      <c r="A4" s="4" t="inlineStr">
        <is>
          <t>STOCK OPTIONS AND CONTRIBUTED SURPLUS</t>
        </is>
      </c>
      <c r="B4" s="4" t="inlineStr">
        <is>
          <t xml:space="preserve">13. STOCK OPTIONS AND CONTRIBUTED SURPLUS Stock
Options On
June 30, 2023, shareholders of the Company approved a fixed 20 8,056,055 20 Stock
option transactions and the number of stock options outstanding were as follows: SCHEDULE OF STOCK OPTIONS OUTSTANDING
Number
of Historical
Balance, January 1, 2022 4,959,617 $ 4.40
Expired/cancelled (117,438 ) 6.02
Exercised (143,437 ) 2.85
Granted 2,043,083 3.32
Balance, December 31, 2022 6,741,825 4.10
Expired/cancelled (182,750 ) 4.66
Exercised (245,606 ) 2.49
Granted 1,002,170 4.11
Balance, September 30, 2023 7,315,639 $ 4.14 POET
TECHNOLOGIES INC. NOTES
TO CONDENSED CONSOLIDATED FINANCIAL STATEMENTS (Expressed
in US Dollars) 13. STOCK OPTIONS AND CONTRIBUTED SURPLUS (Continued) During
the nine months ended September 30, 2023, the Company granted 1,002,170 242,939 4.11 6.39 During
the nine months ended September 30, 2023, the Company recorded stock-based compensation of $ 3,151,356 2,847,898 The
stock options granted were valued using the Black-Scholes option pricing model using the following assumptions: SCHEDULE OF STOCK OPTIONS ASSUMPTIONS
Nine Months Ended September
30, 2023 2022
Weighted average exercise price $ 4.11 $ 6.39
Weighted average risk-free interest rate 2.88 3.48 % 1.80 3.5 %
Weighted average dividend yield 0 % 0 %
Weighted average volatility 82.45 % 84.74 %
Weighted average estimated life 10 10
Weighted average share price $ 4.11 $ 6.39
Share price on the various
grant dates: $ 4.05 4.63 $ 4.37 6.86
Weighted average fair value $ 3.42 $ 5.41 The
underlying expected volatility was determined by reference to the Company’s historical share price movements, its dividend policy
and dividend yield and past experience relating to the expected life of granted stock options. The
weighted average remaining contractual life and weighted average exercise price of options outstanding and of options exercisable as
at September 30, 2023 are as follows: SCHEDULE OF WEIGHTED AVERAGE REMAINING CONTRACTUAL LIFE AND WEIGHTED AVERAGE EXERCISE PRICE OF OPTIONS
Options
Outstanding Options
Exercisable
Exercise Range Number
Historical
Weighted Average Weighted
Average Remaining Number
Historical
$ 0.82 1.93 7,000 $ 1.91 4.84 7,000 $ 1.91
$ 1.93 2.76 1,873,823 $ 2.38 6.42 1,267,829 $ 2.28
$ 2.76 8.84 5,434,816 $ 4.31 7.46 3,208,513 $ 4.21
7,315,639 $ 3.81 7.20 4,483,342 $ 3.66 POET
TECHNOLOGIES INC. NOTES
TO CONDENSED CONSOLIDATED FINANCIAL STATEMENTS (Expressed
in US Doll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Consolidated Statements of Financial Position - USD ($)</t>
        </is>
      </c>
      <c r="B1" s="2" t="inlineStr">
        <is>
          <t>Sep. 30, 2023</t>
        </is>
      </c>
      <c r="C1" s="2" t="inlineStr">
        <is>
          <t>Dec. 31, 2022</t>
        </is>
      </c>
    </row>
    <row r="2">
      <c r="A2" s="3" t="inlineStr">
        <is>
          <t>Current</t>
        </is>
      </c>
      <c r="B2" s="4" t="inlineStr">
        <is>
          <t xml:space="preserve"> </t>
        </is>
      </c>
      <c r="C2" s="4" t="inlineStr">
        <is>
          <t xml:space="preserve"> </t>
        </is>
      </c>
    </row>
    <row r="3">
      <c r="A3" s="4" t="inlineStr">
        <is>
          <t>Cash and cash equivalents (Note 2)</t>
        </is>
      </c>
      <c r="B3" s="5" t="n">
        <v>4476478</v>
      </c>
      <c r="C3" s="5" t="n">
        <v>9229845</v>
      </c>
    </row>
    <row r="4">
      <c r="A4" s="4" t="inlineStr">
        <is>
          <t>Accounts receivable (Note 3)</t>
        </is>
      </c>
      <c r="B4" s="4" t="inlineStr">
        <is>
          <t xml:space="preserve"> </t>
        </is>
      </c>
      <c r="C4" s="6" t="n">
        <v>62842</v>
      </c>
    </row>
    <row r="5">
      <c r="A5" s="4" t="inlineStr">
        <is>
          <t>Prepaids and other current assets (Note 4)</t>
        </is>
      </c>
      <c r="B5" s="6" t="n">
        <v>462922</v>
      </c>
      <c r="C5" s="6" t="n">
        <v>275507</v>
      </c>
    </row>
    <row r="6">
      <c r="A6" s="4" t="inlineStr">
        <is>
          <t>Total current assets</t>
        </is>
      </c>
      <c r="B6" s="6" t="n">
        <v>4939400</v>
      </c>
      <c r="C6" s="6" t="n">
        <v>9568194</v>
      </c>
    </row>
    <row r="7">
      <c r="A7" s="4" t="inlineStr">
        <is>
          <t>Property and equipment (Note 6)</t>
        </is>
      </c>
      <c r="B7" s="6" t="n">
        <v>4880250</v>
      </c>
      <c r="C7" s="6" t="n">
        <v>5070507</v>
      </c>
    </row>
    <row r="8">
      <c r="A8" s="4" t="inlineStr">
        <is>
          <t>Patents and licenses (Note 7)</t>
        </is>
      </c>
      <c r="B8" s="6" t="n">
        <v>523757</v>
      </c>
      <c r="C8" s="6" t="n">
        <v>510705</v>
      </c>
    </row>
    <row r="9">
      <c r="A9" s="4" t="inlineStr">
        <is>
          <t>Right of use assets (Note 8)</t>
        </is>
      </c>
      <c r="B9" s="6" t="n">
        <v>365681</v>
      </c>
      <c r="C9" s="6" t="n">
        <v>241047</v>
      </c>
    </row>
    <row r="10">
      <c r="A10" s="4" t="inlineStr">
        <is>
          <t>Total assets</t>
        </is>
      </c>
      <c r="B10" s="6" t="n">
        <v>10709088</v>
      </c>
      <c r="C10" s="6" t="n">
        <v>15390453</v>
      </c>
    </row>
    <row r="11">
      <c r="A11" s="3" t="inlineStr">
        <is>
          <t>Current</t>
        </is>
      </c>
      <c r="B11" s="4" t="inlineStr">
        <is>
          <t xml:space="preserve"> </t>
        </is>
      </c>
      <c r="C11" s="4" t="inlineStr">
        <is>
          <t xml:space="preserve"> </t>
        </is>
      </c>
    </row>
    <row r="12">
      <c r="A12" s="4" t="inlineStr">
        <is>
          <t>Accounts payable and accrued liabilities (Note 9)</t>
        </is>
      </c>
      <c r="B12" s="6" t="n">
        <v>1353208</v>
      </c>
      <c r="C12" s="6" t="n">
        <v>3362430</v>
      </c>
    </row>
    <row r="13">
      <c r="A13" s="4" t="inlineStr">
        <is>
          <t>Lease liability (Note 8)</t>
        </is>
      </c>
      <c r="B13" s="6" t="n">
        <v>167051</v>
      </c>
      <c r="C13" s="6" t="n">
        <v>150951</v>
      </c>
    </row>
    <row r="14">
      <c r="A14" s="4" t="inlineStr">
        <is>
          <t>Contract liabilities (Note 3)</t>
        </is>
      </c>
      <c r="B14" s="6" t="n">
        <v>105263</v>
      </c>
      <c r="C14" s="6" t="n">
        <v>274192</v>
      </c>
    </row>
    <row r="15">
      <c r="A15" s="4" t="inlineStr">
        <is>
          <t>Covid-19 government support loans (Note 10)</t>
        </is>
      </c>
      <c r="B15" s="6" t="n">
        <v>29428</v>
      </c>
      <c r="C15" s="6" t="n">
        <v>29520</v>
      </c>
    </row>
    <row r="16">
      <c r="A16" s="4" t="inlineStr">
        <is>
          <t>Total current liabilities</t>
        </is>
      </c>
      <c r="B16" s="6" t="n">
        <v>1654950</v>
      </c>
      <c r="C16" s="6" t="n">
        <v>3817093</v>
      </c>
    </row>
    <row r="17">
      <c r="A17" s="4" t="inlineStr">
        <is>
          <t>Non-current lease liability (Note 8)</t>
        </is>
      </c>
      <c r="B17" s="6" t="n">
        <v>232408</v>
      </c>
      <c r="C17" s="6" t="n">
        <v>128312</v>
      </c>
    </row>
    <row r="18">
      <c r="A18" s="4" t="inlineStr">
        <is>
          <t>Total liabilities</t>
        </is>
      </c>
      <c r="B18" s="6" t="n">
        <v>1887358</v>
      </c>
      <c r="C18" s="6" t="n">
        <v>3945405</v>
      </c>
    </row>
    <row r="19">
      <c r="A19" s="3" t="inlineStr">
        <is>
          <t>Shareholders’ Equity</t>
        </is>
      </c>
      <c r="B19" s="4" t="inlineStr">
        <is>
          <t xml:space="preserve"> </t>
        </is>
      </c>
      <c r="C19" s="4" t="inlineStr">
        <is>
          <t xml:space="preserve"> </t>
        </is>
      </c>
    </row>
    <row r="20">
      <c r="A20" s="4" t="inlineStr">
        <is>
          <t>Share capital (Note 11(b))</t>
        </is>
      </c>
      <c r="B20" s="6" t="n">
        <v>165205349</v>
      </c>
      <c r="C20" s="6" t="n">
        <v>151206539</v>
      </c>
    </row>
    <row r="21">
      <c r="A21" s="4" t="inlineStr">
        <is>
          <t>Warrants and compensation options (Note 12)</t>
        </is>
      </c>
      <c r="B21" s="6" t="n">
        <v>670115</v>
      </c>
      <c r="C21" s="6" t="n">
        <v>5905642</v>
      </c>
    </row>
    <row r="22">
      <c r="A22" s="4" t="inlineStr">
        <is>
          <t>Contributed surplus (Note 13)</t>
        </is>
      </c>
      <c r="B22" s="6" t="n">
        <v>54446740</v>
      </c>
      <c r="C22" s="6" t="n">
        <v>51016808</v>
      </c>
    </row>
    <row r="23">
      <c r="A23" s="4" t="inlineStr">
        <is>
          <t>Accumulated other comprehensive loss</t>
        </is>
      </c>
      <c r="B23" s="6" t="n">
        <v>-2680463</v>
      </c>
      <c r="C23" s="6" t="n">
        <v>-2660281</v>
      </c>
    </row>
    <row r="24">
      <c r="A24" s="4" t="inlineStr">
        <is>
          <t>Deficit</t>
        </is>
      </c>
      <c r="B24" s="6" t="n">
        <v>-208820011</v>
      </c>
      <c r="C24" s="6" t="n">
        <v>-194023660</v>
      </c>
    </row>
    <row r="25">
      <c r="A25" s="4" t="inlineStr">
        <is>
          <t>Total equity</t>
        </is>
      </c>
      <c r="B25" s="6" t="n">
        <v>8821730</v>
      </c>
      <c r="C25" s="6" t="n">
        <v>11445048</v>
      </c>
    </row>
    <row r="26">
      <c r="A26" s="4" t="inlineStr">
        <is>
          <t>Total equity and liabilities</t>
        </is>
      </c>
      <c r="B26" s="5" t="n">
        <v>10709088</v>
      </c>
      <c r="C26" s="5" t="n">
        <v>153904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SS PER SHARE</t>
        </is>
      </c>
      <c r="B1" s="2" t="inlineStr">
        <is>
          <t>9 Months Ended</t>
        </is>
      </c>
    </row>
    <row r="2">
      <c r="B2" s="2" t="inlineStr">
        <is>
          <t>Sep. 30, 2023</t>
        </is>
      </c>
    </row>
    <row r="3">
      <c r="A3" s="3" t="inlineStr">
        <is>
          <t>Notes and other explanatory information [abstract]</t>
        </is>
      </c>
      <c r="B3" s="4" t="inlineStr">
        <is>
          <t xml:space="preserve"> </t>
        </is>
      </c>
    </row>
    <row r="4">
      <c r="A4" s="4" t="inlineStr">
        <is>
          <t>LOSS PER SHARE</t>
        </is>
      </c>
      <c r="B4" s="4" t="inlineStr">
        <is>
          <t xml:space="preserve">14. LOSS PER SHARE SCHEDULE OF INCOME (LOSS) PER SHARE
2023 2022 2023 2022
Three
Months Ended Nine
Months Ended
September
30, September
30,
2023 2022 2023 2022
Numerator
Net
loss $ (5,136,441 ) $ (4,041,298 ) $ (14,796,351 ) $ (14,756,739 )
Denominator
Weighted
average number of common shares outstanding - basic and diluted 40,565,912 36,672,390 39,716,526 36,589,778
Basic and diluted loss
per share $ (0.13 ) $ (0.11 ) $ (0.37 ) $ (0.40 ) The
effect of common share purchase options, warrants and broker warrants on the net loss is not reflected as they are anti-diluti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AND CONTINGENCIES</t>
        </is>
      </c>
      <c r="B1" s="2" t="inlineStr">
        <is>
          <t>9 Months Ended</t>
        </is>
      </c>
    </row>
    <row r="2">
      <c r="B2" s="2" t="inlineStr">
        <is>
          <t>Sep. 30, 2023</t>
        </is>
      </c>
    </row>
    <row r="3">
      <c r="A3" s="3" t="inlineStr">
        <is>
          <t>Notes and other explanatory information [abstract]</t>
        </is>
      </c>
      <c r="B3" s="4" t="inlineStr">
        <is>
          <t xml:space="preserve"> </t>
        </is>
      </c>
    </row>
    <row r="4">
      <c r="A4" s="4" t="inlineStr">
        <is>
          <t>COMMITMENTS AND CONTINGENCIES</t>
        </is>
      </c>
      <c r="B4" s="4" t="inlineStr">
        <is>
          <t xml:space="preserve">15. COMMITMENTS AND CONTINGENCIES The
Company has operating leases on four facilities; head office located in Toronto, Canada, design and testing operations located in Allentown,
Pennsylvania (formerly in San Jose, California) and operating facilities located in Singapore and China. The Company’s design and
testing operations was initiated on April 1, 2021 and expires on September 30, 2025. The lease on the Company’s operating facilities
in Singapore terminated on May 31, 2023. The lease was renewed on June 1, 2023 and expires on March 31, 2027. The lease on the Company’s
operating facilities in China was initiated in November 19, 2021 and expires on November 18, 2023. The lease on the operating facility
in China has since been renewed for another three year term, expiring on November 18, 2026. As of September 30, 2023, the Company’s
head office was on a month to month lease term. Remaining
minimum annual rental payments to the lease expiration dates are as follows: SCHEDULE OF REMAINING ANNUAL RENTAL PAYMENTS LEASE
October 1, 2023 to December 31, 2023 $ 66,019
2024 and beyond 457,230
$ 523,2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9 Months Ended</t>
        </is>
      </c>
    </row>
    <row r="2">
      <c r="B2" s="2" t="inlineStr">
        <is>
          <t>Sep. 30, 2023</t>
        </is>
      </c>
    </row>
    <row r="3">
      <c r="A3" s="3" t="inlineStr">
        <is>
          <t>Notes and other explanatory information [abstract]</t>
        </is>
      </c>
      <c r="B3" s="4" t="inlineStr">
        <is>
          <t xml:space="preserve"> </t>
        </is>
      </c>
    </row>
    <row r="4">
      <c r="A4" s="4" t="inlineStr">
        <is>
          <t>RELATED PARTY TRANSACTIONS</t>
        </is>
      </c>
      <c r="B4" s="4" t="inlineStr">
        <is>
          <t xml:space="preserve">16. RELATED PARTY TRANSACTIONS Compensation
to key management personnel were as follows: SCHEDULE OF COMPENSATION TO KEY MANAGEMENT PERSONNEL
Three Months
Ended Nine Months
Ended
September
30, September
30,
2023 2022 2023 2022
Salaries $ 499,160 $ 504,099 $ 1,505,341 $ 1,472,296
Share-based payments
( 1 ) 493,952 351,751 1,386,341 1,223,152
Total $ 993,112 $ 855,850 $ 2,891,682 $ 2,695,448
(1) Share-based payments
are the fair value of options granted to key management personnel and expensed during the various periods as calculated using the Black-Scholes
model. All
transactions with related parties have occurred in the normal course of operations and are measured at the exchange amounts, which are
the amounts of consideration established and agreed to by the related parties. POET
TECHNOLOGIES INC. NOTES
TO CONDENSED CONSOLIDATED FINANCIAL STATEMENTS (Expressed
in US Doll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3</t>
        </is>
      </c>
    </row>
    <row r="3">
      <c r="A3" s="4" t="inlineStr">
        <is>
          <t>SEGMENT INFORMATION</t>
        </is>
      </c>
      <c r="B3" s="4" t="inlineStr">
        <is>
          <t xml:space="preserve">17. SEGMENT INFORMATION The
Company and its subsidiaries operate in a single segment; the design, manufacture and sale of semi-conductor products and services for
commercial applications. The Company’s operating and reporting segment reflects the management reporting structure of the organization
and the manner in which the chief operating decision maker regularly assesses information for decision making purposes, including the
allocation of resources. A summary of the Company’s operations is below: OPEL,
ODIS, POET Shenzhen and PTS OPEL,
ODIS, POET Shenzhen and PTS are the designers and developers of the POET Optical Interposer platform and optical engines based on the
POET Optical Interposer platform. BB
Photonics BB
Photonics developed photonic integrated components for the datacom and telecom markets utilizing embedded dielectric technology that
enabled the partial integration of active and passive devices into photonic integrated circuits. BB Photonics’ operation is currently
dormant. On
a consolidated basis, the Company operates geographically in China and Singapore (collectively “Asia”), the United States
and Canada. Geographical information is as follows: SCHEDULE OF GEOGRAPHICAL INFORMATION
2023
As of September
30, Asia US Canada Consolidated
Current assets $ 165,961 $ 417,624 $ 4,355,815 $ 4,939,400
Property and equipment 4,300,857 579,393 - 4,880,250
Patents and licenses - 523,757 - 523,757
Right
of use assets 242,168 123,513 - 365,681
Total
Assets $ 4,708,986 $ 1,644,287 $ 4,355,815 $ 10,709,088
For the Nine Months Ended September
30, Asia US Canada Consolidated
Revenue $ 358,226 $ - $ - $ 358,226
Selling, marketing and administration $ (2,025,536 ) $ (4,542,054 ) $ (1,205,432 ) $ (7,773,022 )
Research and development (4,646,713 ) (2,739,509 ) (119,641 ) (7,505,863 )
Interest expense (20,243 ) (36,392 ) - (56,635 )
Share of loss in joint venture (527,857 ) - - (527,857 )
Gain from contribution of
IP to joint venture 527,857 - - 527,857
Other
income, including Interest - - 180,943 180,943
Net
loss $ (6,334,266 ) $ (7,317,955 ) $ (1,144,130 ) $ (14,796,351 )
As of December 31, Asia US Canada Consolidated
2022
As of December 31, Asia US Canada Consolidated
Current assets $ 664,658 $ 133,501 $ 8,770,035 $ 9,568,194
Property and equipment 4,496,734 573,773 - 5,070,507
Patents and licenses - 510,705 - 510,705
Right of use assets 55,775 185,272 - 241,047
Total Assets $ 5,217,167 $ 1,403,251 $ 8,770,035 $ 15,390,453 POET
TECHNOLOGIES INC. NOTES
TO CONDENSED CONSOLIDATED FINANCIAL STATEMENTS (Expressed
in US Dollars) 17. SEGMENT INFORMATION (continued)
For the
Nine Months Ended September 30, Asia US Canada Consolidated
Revenue $ 353,189 $ - $ - $ 353,189
Selling, marketing and administration $ (1,549,628 ) $ (4,280,844 ) $ (1,074,149 ) $ (6,904,621 )
Research and development (3,992,505 ) (3,099,397 ) (135,470 ) (7,227,372 )
Interest (14,429 ) (23,699 ) - (38,128 )
Share of loss in joint venture (1,555,650 ) - - (1,555,650 )
Gain from contribution of IP to joint
venture 496,115 - - 496,115
Other income, including
interest - - 119,728 119,728
Net loss $ (6,262,908 ) $ (7,403,940 ) $ (1,089,891 ) $ (14,756,739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 AND RISK MANAGEMENT</t>
        </is>
      </c>
      <c r="B1" s="2" t="inlineStr">
        <is>
          <t>9 Months Ended</t>
        </is>
      </c>
    </row>
    <row r="2">
      <c r="B2" s="2" t="inlineStr">
        <is>
          <t>Sep. 30, 2023</t>
        </is>
      </c>
    </row>
    <row r="3">
      <c r="A3" s="3" t="inlineStr">
        <is>
          <t>Notes and other explanatory information [abstract]</t>
        </is>
      </c>
      <c r="B3" s="4" t="inlineStr">
        <is>
          <t xml:space="preserve"> </t>
        </is>
      </c>
    </row>
    <row r="4">
      <c r="A4" s="4" t="inlineStr">
        <is>
          <t>FINANCIAL INSTRUMENTS AND RISK MANAGEMENT</t>
        </is>
      </c>
      <c r="B4" s="4" t="inlineStr">
        <is>
          <t xml:space="preserve">18. FINANCIAL INSTRUMENTS AND RISK MANAGEMENT The
Company’s financial instruments consist of cash and cash equivalents, short-term investments, covid-19 government support loans
and accounts payable and accrued liabilities. Unless otherwise noted, it is management’s opinion that the Company is not exposed
to significant interest risk arising from these financial instruments. The Company estimates that carrying value of these instruments
approximates fair value due to their short term nature. The
Company has classified financial assets and (liabilities) as follows: SCHEDULE OF CLASSIFIED FINANCIAL ASSETS AND LIABILITIES
September
30, December 31,
2023 2022
Cash and cash equivalents, measured at amortized
cost:
Cash and
cash equivalents $ 4,476,478 $ 9,229,845
Receivables, measured at amortized cost:
Accounts receivable
$ - $ 62,842
Other liabilities, measured at amortized
cost:
Accounts payable and accrued
liabilities $ (1,353,208 ) $ (3,362,430 )
Covid-19 government support
loans $ (29,428 ) $ (29,520 )
Contract
liabilities $ (105,263 ) $ (274,192 ) Exchange
Rate Risk The
functional currency of each of the entities included in the accompanying consolidated financial statements is the local currency where
the entity is domiciled. Functional currencies include the Chinese Yuan, US, Singapore and Canadian dollar. Most transactions within
the entities are conducted in functional currencies. As such, none of the entities included in the consolidated financial statements
engage in hedging activities. The Company is exposed to a foreign currency risk when its subsidiaries hold current assets or current
liabilities in currencies other than its functional currency. A 10 8,200 Liquidity
Risk The
Company currently does not maintain credit facilities. The Company’s existing cash and cash resources are not sufficient to fund
operating and investing activities beyond one year from the date of these unaudited condensed consolidated financial statements. POET
TECHNOLOGIES INC. NOTES
TO CONDENSED CONSOLIDATED FINANCIAL STATEMENTS (Expressed
in US Doll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PITAL MANAGEMENT</t>
        </is>
      </c>
      <c r="B1" s="2" t="inlineStr">
        <is>
          <t>9 Months Ended</t>
        </is>
      </c>
    </row>
    <row r="2">
      <c r="B2" s="2" t="inlineStr">
        <is>
          <t>Sep. 30, 2023</t>
        </is>
      </c>
    </row>
    <row r="3">
      <c r="A3" s="3" t="inlineStr">
        <is>
          <t>Notes and other explanatory information [abstract]</t>
        </is>
      </c>
      <c r="B3" s="4" t="inlineStr">
        <is>
          <t xml:space="preserve"> </t>
        </is>
      </c>
    </row>
    <row r="4">
      <c r="A4" s="4" t="inlineStr">
        <is>
          <t>CAPITAL MANAGEMENT</t>
        </is>
      </c>
      <c r="B4" s="4" t="inlineStr">
        <is>
          <t xml:space="preserve">19. CAPITAL MANAGEMENT In
the management of capital, the Company includes shareholders’ equity (excluding accumulated other comprehensive loss and deficit)
and cash and cash equivalents and short-term investments. The components of capital on September 30, 2023 were: SCHEDULE OF COMPONENTS OF CAPITAL
Cash and cash equivalents and short-term
investments $ 4,476,478
Shareholders’ equity $ 220,322,204 The
Company’s objective in managing capital is to ensure that financial flexibility is present to increase shareholder value through
growth and responding to changes in economic and/or market conditions; to maintain a strong capital base so as to maintain investor,
creditor and market confidence and to sustain future development of the business and to safeguard the Company’s ability to obtain
financing should the need arise. In
maintaining its capital, the Company has a strict investment policy which includes investing its surplus capital only in highly liquid,
highly rated financial instruments. The Company reviews its capital management approach on an ongoing basi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XPENSES</t>
        </is>
      </c>
      <c r="B1" s="2" t="inlineStr">
        <is>
          <t>9 Months Ended</t>
        </is>
      </c>
    </row>
    <row r="2">
      <c r="B2" s="2" t="inlineStr">
        <is>
          <t>Sep. 30, 2023</t>
        </is>
      </c>
    </row>
    <row r="3">
      <c r="A3" s="3" t="inlineStr">
        <is>
          <t>Notes and other explanatory information [abstract]</t>
        </is>
      </c>
      <c r="B3" s="4" t="inlineStr">
        <is>
          <t xml:space="preserve"> </t>
        </is>
      </c>
    </row>
    <row r="4">
      <c r="A4" s="4" t="inlineStr">
        <is>
          <t>EXPENSES</t>
        </is>
      </c>
      <c r="B4" s="4" t="inlineStr">
        <is>
          <t xml:space="preserve">20. EXPENSES Research
and development costs can be analysed as follows: SCHEDULE OF EXPENSES BY NATURE
2023 2022 2023 2022
Three
Months Ended Nine
Months Ended
September
30, September
30,
2023 2022 2023 2022
Wages and benefits $ 1,074,549 $ 1,042,347 $ 3,221,450 $ 2,990,224
Subcontract fees 314,296 400,475 1,632,010 1,720,487
Stock-based compensation 406,536 477,224 1,109,171 1,280,702
Supplies 654,419 441,945 1,543,232 1,235,959
Research and development costs $ 2,449,800 $ 2,361,991 $ 7,505,863 $ 7,227,372 Selling,
marketing and administration costs can be analysed as follows:
Stock-based compensation $ 845,112 $ 403,572 $ 2,042,185 $ 1,567,196
Wages and benefits 640,241 646,349 1,973,231 1,983,180
General expenses 387,183 435,990 1,375,911 1,558,810
Professional fees 273,905 203,778 842,403 743,075
Depreciation and amortization 508,484 336,446 1,416,271 952,141
Rent and facility costs 42,274 48,569 123,021 100,219
Selling, marketing and
administration costs $ 2,697,199 $ 2,074,704 $ 7,773,022 $ 6,904,6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t>
        </is>
      </c>
      <c r="B1" s="2" t="inlineStr">
        <is>
          <t>9 Months Ended</t>
        </is>
      </c>
    </row>
    <row r="2">
      <c r="B2" s="2" t="inlineStr">
        <is>
          <t>Sep. 30, 2023</t>
        </is>
      </c>
    </row>
    <row r="3">
      <c r="A3" s="3" t="inlineStr">
        <is>
          <t>Notes and other explanatory information [abstract]</t>
        </is>
      </c>
      <c r="B3" s="4" t="inlineStr">
        <is>
          <t xml:space="preserve"> </t>
        </is>
      </c>
    </row>
    <row r="4">
      <c r="A4" s="4" t="inlineStr">
        <is>
          <t>REVENUE</t>
        </is>
      </c>
      <c r="B4" s="4" t="inlineStr">
        <is>
          <t xml:space="preserve">21. REVENUE Disaggregated
Revenues The
Company disaggregates revenue by timing of revenue recognition, that is, at a point in time and revenue over time. During the three and
nine months ended September 30, 2023, the Company recognized nil 358,226 232,928 353,1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SEQUENT EVENTS</t>
        </is>
      </c>
      <c r="B1" s="2" t="inlineStr">
        <is>
          <t>9 Months Ended</t>
        </is>
      </c>
    </row>
    <row r="2">
      <c r="B2" s="2" t="inlineStr">
        <is>
          <t>Sep. 30, 2023</t>
        </is>
      </c>
    </row>
    <row r="3">
      <c r="A3" s="3" t="inlineStr">
        <is>
          <t>Notes and other explanatory information [abstract]</t>
        </is>
      </c>
      <c r="B3" s="4" t="inlineStr">
        <is>
          <t xml:space="preserve"> </t>
        </is>
      </c>
    </row>
    <row r="4">
      <c r="A4" s="4" t="inlineStr">
        <is>
          <t>SUBSEQUENT EVENTS</t>
        </is>
      </c>
      <c r="B4" s="4" t="inlineStr">
        <is>
          <t>22. SUBSEQUENT EVENTS On
November 2, 2023, the Company commenced an underwritten public offering in the United States (the “U.S. Offering”). Concurrently,
the Company also commenced an offering in Canada (the “LIFE Offering” and, together with the U.S. Offering, the
“Offering”). The Offering consists of common shares of the Company and warrants to purchase common shares and is subject
to market condi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Notes and other explanatory information [abstract]</t>
        </is>
      </c>
      <c r="B3" s="4" t="inlineStr">
        <is>
          <t xml:space="preserve"> </t>
        </is>
      </c>
    </row>
    <row r="4">
      <c r="A4" s="4" t="inlineStr">
        <is>
          <t>Basis of presentation</t>
        </is>
      </c>
      <c r="B4" s="4" t="inlineStr">
        <is>
          <t xml:space="preserve">Basis
of presentation These
consolidated financial statements include the accounts of POET Technologies Inc. and its subsidiaries; ODIS Inc. (“ODIS”),
Opel Solar Inc. (“OPEL”), BB Photonics Inc.,(“BB Photonics”), POET Technologies Pte Ltd. (“PTS”)
and POET Optoelectronics Shenzhen Co. Ltd. (“POET Shenzhen”). All intercompany balances and transactions have been eliminated
on consolidation. POET
TECHNOLOGIES INC. NOTES
TO CONDENSED CONSOLIDATED FINANCIAL STATEMENTS (Expressed
in US Dollars) 2. SUMMARY OF SIGNIFICANT ACCOUNTING POLICIES (Continued) </t>
        </is>
      </c>
    </row>
    <row r="5">
      <c r="A5" s="4" t="inlineStr">
        <is>
          <t>Foreign currency translation</t>
        </is>
      </c>
      <c r="B5" s="4" t="inlineStr">
        <is>
          <t xml:space="preserve">Foreign
currency translation These
condensed unaudited consolidated financial statements are presented in U.S. dollars (“USD”), which is the Company’s
presentation currency. Items
included in the financial statements of each of the Company’s subsidiaries are measured using the currency of the primary economic
environment in which the entity operates (the “functional currency”). Foreign currency transactions are translated into the
functional currency using the exchange rates prevailing at the dates of the transaction. Foreign exchange gains and losses resulting
from the settlement of such transactions and from the translation of monetary assets and liabilities not denominated in the functional
currency of an entity are recognized in the statement of operations and deficit. Assets
and liabilities of entities with functional currencies other than U.S. dollars are translated into the presentation currency at the year
end rates of exchange, and the results of their operations are translated at average rates of exchange for the year. The resulting translation
adjustments are included in accumulated other comprehensive loss in shareholders’ equity. Additionally, foreign exchange gains
and losses related to certain intercompany loans that are permanent in nature are included in accumulated other comprehensive loss. Elements
of equity are translated at historical rates. </t>
        </is>
      </c>
    </row>
    <row r="6">
      <c r="A6" s="4" t="inlineStr">
        <is>
          <t>Financial Instruments</t>
        </is>
      </c>
      <c r="B6" s="4" t="inlineStr">
        <is>
          <t xml:space="preserve">Financial
Instruments Financial
assets held with an objective to hold assets in order to collect contractual cash flows which arise on specified dates that are solely
principal and interest are measured at amortised cost using the effective interest method. Debt investments held with an objective to
hold both assets in order to collect contractual cash flows which arise on specified dates that are solely principal and interest as
well as selling the asset on the basis of fair value are measured at FVTOCI. All other financial assets are classified and measured at
fair value through profit or loss (“FVTPL”). Financial liabilities are classified as either FVTPL or other financial liabilities,
and the portion of the change in fair value that relates to the Company’s credit risk is presented in other comprehensive loss.
Instruments classified as FVTPL are measured at fair value with unrealized gains and losses recognized in net loss. Other financial liabilities
are subsequently measured at amortised cost using the effective interest method. Transaction
costs that are directly attributable to the acquisition or issuance of financial assets and financial liabilities, other than financial
assets and financial liabilities classified as FVTPL, are added to or deducted from the fair value on initial recognition. Transaction
costs directly attributable to the acquisition of financial assets or financial liabilities classified as FVTPL are recognized immediately
in consolidated net loss. Financial
assets The
Company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Company neither transfers nor retains substantially all of the risks and rewards
of ownership and it does not retain control of the financial asset. Any interest in transferred financial assets that is created or retained
by the Company is recognized as a separate asset or liability. Financial
liabilities A
financial liability is derecognized from the balance sheet when it is extinguished, that is, when the obligation specified in the contract
is either discharged, cancelled or expires. Where there has been an exchange between an existing borrower and lender of debt instruments
with substantially different terms, or there has been a substantial modification of the terms of an existing financial liability, this
transaction is accounted for as an extinguishment of the original financial liability and the recognition of a new financial liability.
A gain or loss from extinguishment of the original financial liability is recognized in profit or loss. The
Company’s financial instruments include cash and cash equivalents, accounts receivable, accounts payable and accrued liabilities,
contract liabilities and covid-19 government support loans. POET
TECHNOLOGIES INC. NOTES
TO CONDENSED CONSOLIDATED FINANCIAL STATEMENTS (Expressed
in US Dollars) 2. SUMMARY OF SIGNIFICANT ACCOUNTING POLICIES (Continued) The
following table outlines the classification of financial instruments under IFRS 9: SCHEDULE OF CLASSIFICATION OF FINANCIAL INSTRUMENTS
Financial
Assets
Cash
and cash equivalents Amortized
cost
Accounts
receivable Amortized
cost
Financial
Liabilities
Accounts
payable and accrued liabilities Amortized
cost
Contract
liabilities Amortized
cost
Covid-19
government support loans Amortized
cost Convertible
debentures are accounted for as a compound financial instrument with a debt component and a separate equity component. The debt component
of these compound financial instruments is measured at fair value on initial recognition by discounting the stream of future interest
and principal payments at the rate of interest prevailing at the date of issue for instruments of similar term and risk. The debt component
is subsequently deducted from the total carrying value of the compound instrument to derive the equity component. The debt component
is subsequently measured at amortized cost using the effective interest rate method. Interest expense based on the coupon rate of the
debenture and the accretion of the liability component to the amount that will be payable on redemption are recognized through profit
or loss as a finance cost. </t>
        </is>
      </c>
    </row>
    <row r="7">
      <c r="A7" s="4" t="inlineStr">
        <is>
          <t>Cash and cash equivalents</t>
        </is>
      </c>
      <c r="B7" s="4" t="inlineStr">
        <is>
          <t xml:space="preserve">Cash
and cash equivalents Cash
and cash equivalents consist of cash in current accounts of $ 1,168,483 1,981,765 3,307,995 7,248,080 4% 4.2% </t>
        </is>
      </c>
    </row>
    <row r="8">
      <c r="A8" s="4" t="inlineStr">
        <is>
          <t>Property and equipment</t>
        </is>
      </c>
      <c r="B8" s="4" t="inlineStr">
        <is>
          <t xml:space="preserve">Property
and equipment Property
and equipment are recorded at cost. Depreciation is calculated based on the estimated useful life of the asset using the following method
and useful lives: SCHEDULE
OF PROPERTY AND EQUIPMENT ESTIMATED LIFE
Machinery
and equipment Straight
Line, 5
Leasehold
improvements Straight
Line, 5
Office
equipment Straight
Line, 3 5 </t>
        </is>
      </c>
    </row>
    <row r="9">
      <c r="A9" s="4" t="inlineStr">
        <is>
          <t>Patents and licenses</t>
        </is>
      </c>
      <c r="B9" s="4" t="inlineStr">
        <is>
          <t xml:space="preserve">Patents
and licenses Patents
and licenses are recorded at cost and amortized on a straight line basis over 12 </t>
        </is>
      </c>
    </row>
    <row r="10">
      <c r="A10" s="4" t="inlineStr">
        <is>
          <t>Revenue recognition</t>
        </is>
      </c>
      <c r="B10" s="4" t="inlineStr">
        <is>
          <t xml:space="preserve">Revenue
recognition Revenue
is measured based on the consideration specified in a contract with a customer and excludes amounts collected on behalf of third parties.
The Company recognizes revenue when it transfers control over a product or service to a customer. Sale
of goods Revenue
from the sale of goods is recognized, net of discounts and customer rebates, at the point in time the transfer of control of the related
products has taken place as specified in the sales contract and collectability is reasonably assured. POET
TECHNOLOGIES INC. NOTES
TO CONDENSED CONSOLIDATED FINANCIAL STATEMENTS (Expressed
in US Dollars) 2. SUMMARY OF SIGNIFICANT ACCOUNTING POLICIES (Continued) Service
revenue The
Company provides contract services, primarily in the form of non-recurring revenue (“NRE”) where control is passed to the
customer over time. The contracts generally provide agreed upon milestones for customer payment which include but are not limited to
the delivery of sample products, design reports and test reports. The customer makes payment when it has approved the delivery of the
milestone. The Company must determine if the contract is made up of a series of independent performance obligations or a single performance
obligation. Where NRE contracts contain multiple performance obligations for which a standalone transaction price can be assessed, revenue
is recognized as each performance obligation is satisfied. Where NRE contracts contain a single performance obligation to be settled
over time, revenue is recognized progressively based on the output method. </t>
        </is>
      </c>
    </row>
    <row r="11">
      <c r="A11" s="4" t="inlineStr">
        <is>
          <t>Other income</t>
        </is>
      </c>
      <c r="B11" s="4" t="inlineStr">
        <is>
          <t xml:space="preserve">Other
income Interest
income Interest
income on cash and cash equivalents and short-term investments is recognized as earned using the effective interest method. </t>
        </is>
      </c>
    </row>
    <row r="12">
      <c r="A12" s="4" t="inlineStr">
        <is>
          <t>Wage subsidies</t>
        </is>
      </c>
      <c r="B12" s="4" t="inlineStr">
        <is>
          <t xml:space="preserve">Wage
subsidies Wages
subsidies received from the Singaporean government are netted against payroll costs on the consolidated statements of operations and
deficit. </t>
        </is>
      </c>
    </row>
    <row r="13">
      <c r="A13" s="4" t="inlineStr">
        <is>
          <t>Government Grants</t>
        </is>
      </c>
      <c r="B13" s="4" t="inlineStr">
        <is>
          <t xml:space="preserve">Government
Grants Loans
received exclusively from governmental agencies to support the Company throughout the COVID-19 pandemic qualify to be forgiven if certain
conditions are met. Forgiveness of COVID-19 related loans will be recognized as other income on the consolidated statements of operations
and deficit. </t>
        </is>
      </c>
    </row>
    <row r="14">
      <c r="A14" s="4" t="inlineStr">
        <is>
          <t>Stock-based compensation</t>
        </is>
      </c>
      <c r="B14" s="4" t="inlineStr">
        <is>
          <t xml:space="preserve">Stock-based
compensation Stock
options and warrants awarded to non employees are measured using the fair value of the goods or services received unless that fair value
cannot be estimated reliably, in which case measurement is based on the fair value of the stock options. Stock options and warrants awarded
to employees are accounted for using the fair value method. The fair value of such stock options and warrants granted is recognized as
an expense on a proportionate basis consistent with the vesting features of each tranche of the grant. The fair value is calculated using
the Black-Scholes option pricing model with assumptions applicable at the date of grant. </t>
        </is>
      </c>
    </row>
    <row r="15">
      <c r="A15" s="4" t="inlineStr">
        <is>
          <t>Loss per share</t>
        </is>
      </c>
      <c r="B15" s="4" t="inlineStr">
        <is>
          <t xml:space="preserve">Loss
per share Basic
loss per share, net of taxes is calculated by dividing net loss by the weighted average number of common shares outstanding during the
year. Diluted loss per share is calculated by dividing net loss by the weighted average number of common shares outstanding during the
period after giving effect to potentially dilutive financial instruments. The dilutive effect of stock options and warrants is determined
using the treasury stock method. </t>
        </is>
      </c>
    </row>
    <row r="16">
      <c r="A16" s="4" t="inlineStr">
        <is>
          <t>Joint Venture</t>
        </is>
      </c>
      <c r="B16" s="4" t="inlineStr">
        <is>
          <t>Joint
Venture A
joint arrangement is an arrangement among two or more parties where the parties are bound by a contractual arrangement and the contractual
arrangement gives the parties joint control of the arrangement. A joint venture is a form of joint arrangement where an entity is independently
formed and the parties jointly have rights to the net assets of the arrangement and therefore account for their interests under the equity
meth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Consolidated Statements of Operations and Deficit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Revenue (Note 21)</t>
        </is>
      </c>
      <c r="B4" s="4" t="inlineStr">
        <is>
          <t xml:space="preserve"> </t>
        </is>
      </c>
      <c r="C4" s="5" t="n">
        <v>232928</v>
      </c>
      <c r="D4" s="5" t="n">
        <v>358226</v>
      </c>
      <c r="E4" s="5" t="n">
        <v>353189</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Selling, marketing and administration (Note 20)</t>
        </is>
      </c>
      <c r="B6" s="6" t="n">
        <v>2697199</v>
      </c>
      <c r="C6" s="6" t="n">
        <v>2074704</v>
      </c>
      <c r="D6" s="6" t="n">
        <v>7773022</v>
      </c>
      <c r="E6" s="6" t="n">
        <v>6904621</v>
      </c>
    </row>
    <row r="7">
      <c r="A7" s="4" t="inlineStr">
        <is>
          <t>Research and development (Note 20)</t>
        </is>
      </c>
      <c r="B7" s="6" t="n">
        <v>2449800</v>
      </c>
      <c r="C7" s="6" t="n">
        <v>2361991</v>
      </c>
      <c r="D7" s="6" t="n">
        <v>7505863</v>
      </c>
      <c r="E7" s="6" t="n">
        <v>7227372</v>
      </c>
    </row>
    <row r="8">
      <c r="A8" s="4" t="inlineStr">
        <is>
          <t>Operating expenses</t>
        </is>
      </c>
      <c r="B8" s="6" t="n">
        <v>5146999</v>
      </c>
      <c r="C8" s="6" t="n">
        <v>4436695</v>
      </c>
      <c r="D8" s="6" t="n">
        <v>15278885</v>
      </c>
      <c r="E8" s="6" t="n">
        <v>14131993</v>
      </c>
    </row>
    <row r="9">
      <c r="A9" s="4" t="inlineStr">
        <is>
          <t>Operating loss before the following</t>
        </is>
      </c>
      <c r="B9" s="6" t="n">
        <v>-5146999</v>
      </c>
      <c r="C9" s="6" t="n">
        <v>-4203767</v>
      </c>
      <c r="D9" s="6" t="n">
        <v>-14920659</v>
      </c>
      <c r="E9" s="6" t="n">
        <v>-13778804</v>
      </c>
    </row>
    <row r="10">
      <c r="A10" s="4" t="inlineStr">
        <is>
          <t>Interest expense (Note 8)</t>
        </is>
      </c>
      <c r="B10" s="6" t="n">
        <v>-34890</v>
      </c>
      <c r="C10" s="6" t="n">
        <v>-11707</v>
      </c>
      <c r="D10" s="6" t="n">
        <v>-56635</v>
      </c>
      <c r="E10" s="6" t="n">
        <v>-38128</v>
      </c>
    </row>
    <row r="11">
      <c r="A11" s="4" t="inlineStr">
        <is>
          <t>Other income, including interest</t>
        </is>
      </c>
      <c r="B11" s="6" t="n">
        <v>45448</v>
      </c>
      <c r="C11" s="6" t="n">
        <v>57429</v>
      </c>
      <c r="D11" s="6" t="n">
        <v>180943</v>
      </c>
      <c r="E11" s="6" t="n">
        <v>119728</v>
      </c>
    </row>
    <row r="12">
      <c r="A12" s="4" t="inlineStr">
        <is>
          <t>Gain on the contribution of intellectual property to joint venture (Note 5)</t>
        </is>
      </c>
      <c r="B12" s="6" t="n">
        <v>527857</v>
      </c>
      <c r="C12" s="6" t="n">
        <v>496115</v>
      </c>
      <c r="D12" s="6" t="n">
        <v>527857</v>
      </c>
      <c r="E12" s="6" t="n">
        <v>496115</v>
      </c>
    </row>
    <row r="13">
      <c r="A13" s="4" t="inlineStr">
        <is>
          <t>Share of loss in joint venture (Note 5)</t>
        </is>
      </c>
      <c r="B13" s="6" t="n">
        <v>-527857</v>
      </c>
      <c r="C13" s="6" t="n">
        <v>-379368</v>
      </c>
      <c r="D13" s="6" t="n">
        <v>-527857</v>
      </c>
      <c r="E13" s="6" t="n">
        <v>-1555650</v>
      </c>
    </row>
    <row r="14">
      <c r="A14" s="4" t="inlineStr">
        <is>
          <t>Net loss</t>
        </is>
      </c>
      <c r="B14" s="6" t="n">
        <v>-5136441</v>
      </c>
      <c r="C14" s="6" t="n">
        <v>-4041298</v>
      </c>
      <c r="D14" s="6" t="n">
        <v>-14796351</v>
      </c>
      <c r="E14" s="6" t="n">
        <v>-14756739</v>
      </c>
    </row>
    <row r="15">
      <c r="A15" s="4" t="inlineStr">
        <is>
          <t>Deficit, beginning of period</t>
        </is>
      </c>
      <c r="B15" s="6" t="n">
        <v>-203683570</v>
      </c>
      <c r="C15" s="6" t="n">
        <v>-183702411</v>
      </c>
      <c r="D15" s="6" t="n">
        <v>-194023660</v>
      </c>
      <c r="E15" s="6" t="n">
        <v>-172986970</v>
      </c>
    </row>
    <row r="16">
      <c r="A16" s="4" t="inlineStr">
        <is>
          <t>Deficit, end of period</t>
        </is>
      </c>
      <c r="B16" s="5" t="n">
        <v>-208820011</v>
      </c>
      <c r="C16" s="5" t="n">
        <v>-187743709</v>
      </c>
      <c r="D16" s="5" t="n">
        <v>-208820011</v>
      </c>
      <c r="E16" s="5" t="n">
        <v>-187743709</v>
      </c>
    </row>
    <row r="17">
      <c r="A17" s="4" t="inlineStr">
        <is>
          <t>Basic loss per share</t>
        </is>
      </c>
      <c r="B17" s="7" t="n">
        <v>-0.13</v>
      </c>
      <c r="C17" s="7" t="n">
        <v>-0.11</v>
      </c>
      <c r="D17" s="7" t="n">
        <v>-0.37</v>
      </c>
      <c r="E17" s="7" t="n">
        <v>-0.4</v>
      </c>
    </row>
    <row r="18">
      <c r="A18" s="4" t="inlineStr">
        <is>
          <t>Diluted loss per share</t>
        </is>
      </c>
      <c r="B18" s="7" t="n">
        <v>-0.13</v>
      </c>
      <c r="C18" s="7" t="n">
        <v>-0.11</v>
      </c>
      <c r="D18" s="7" t="n">
        <v>-0.37</v>
      </c>
      <c r="E18" s="7" t="n">
        <v>-0.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Notes and other explanatory information [abstract]</t>
        </is>
      </c>
      <c r="B3" s="4" t="inlineStr">
        <is>
          <t xml:space="preserve"> </t>
        </is>
      </c>
    </row>
    <row r="4">
      <c r="A4" s="4" t="inlineStr">
        <is>
          <t>SCHEDULE OF CLASSIFICATION OF FINANCIAL INSTRUMENTS</t>
        </is>
      </c>
      <c r="B4" s="4" t="inlineStr">
        <is>
          <t>The
following table outlines the classification of financial instruments under IFRS 9: SCHEDULE OF CLASSIFICATION OF FINANCIAL INSTRUMENTS
Financial
Assets
Cash
and cash equivalents Amortized
cost
Accounts
receivable Amortized
cost
Financial
Liabilities
Accounts
payable and accrued liabilities Amortized
cost
Contract
liabilities Amortized
cost
Covid-19
government support loans Amortized
cost</t>
        </is>
      </c>
    </row>
    <row r="5">
      <c r="A5" s="4" t="inlineStr">
        <is>
          <t>SCHEDULE OF PROPERTY AND EQUIPMENT ESTIMATED LIFE</t>
        </is>
      </c>
      <c r="B5" s="4" t="inlineStr">
        <is>
          <t>Property
and equipment are recorded at cost. Depreciation is calculated based on the estimated useful life of the asset using the following method
and useful lives: SCHEDULE
OF PROPERTY AND EQUIPMENT ESTIMATED LIFE
Machinery
and equipment Straight
Line, 5
Leasehold
improvements Straight
Line, 5
Office
equipment Straight
Line, 3 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RECEIVABLE AND CONTRACT LIABILITIES (Tables)</t>
        </is>
      </c>
      <c r="B1" s="2" t="inlineStr">
        <is>
          <t>9 Months Ended</t>
        </is>
      </c>
    </row>
    <row r="2">
      <c r="B2" s="2" t="inlineStr">
        <is>
          <t>Sep. 30, 2023</t>
        </is>
      </c>
    </row>
    <row r="3">
      <c r="A3" s="3" t="inlineStr">
        <is>
          <t>Accounts Receivable And Contract Liabilities</t>
        </is>
      </c>
      <c r="B3" s="4" t="inlineStr">
        <is>
          <t xml:space="preserve"> </t>
        </is>
      </c>
    </row>
    <row r="4">
      <c r="A4" s="4" t="inlineStr">
        <is>
          <t>SCHEDULE OF REVENUE CONTRACT BALANCES</t>
        </is>
      </c>
      <c r="B4" s="4" t="inlineStr">
        <is>
          <t>Revenue
Contract Balances SCHEDULE
OF REVENUE CONTRACT BALANCES
Contract
Receivables Liabilities
Opening balance, January 1, 2023 $ 62,842 $ (274,192 )
Changes due to payment, fulfillment of performance
obligations or revenues recognized (62,842 ) 157,500
Effect of changes in
foreign exchange rates - 11,429
Balance, September
30, 2023 $ - $ (105,2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S AND OTHER CURRENT ASSETS (Tables)</t>
        </is>
      </c>
      <c r="B1" s="2" t="inlineStr">
        <is>
          <t>9 Months Ended</t>
        </is>
      </c>
    </row>
    <row r="2">
      <c r="B2" s="2" t="inlineStr">
        <is>
          <t>Sep. 30, 2023</t>
        </is>
      </c>
    </row>
    <row r="3">
      <c r="A3" s="3" t="inlineStr">
        <is>
          <t>Notes and other explanatory information [abstract]</t>
        </is>
      </c>
      <c r="B3" s="4" t="inlineStr">
        <is>
          <t xml:space="preserve"> </t>
        </is>
      </c>
    </row>
    <row r="4">
      <c r="A4" s="4" t="inlineStr">
        <is>
          <t>SCHEDULE OF PRREPAIDS AND OTHER CURRENT ASSETS</t>
        </is>
      </c>
      <c r="B4" s="4" t="inlineStr">
        <is>
          <t xml:space="preserve">The
following table reflects the details of prepaids and other current assets:
SCHEDULE OF PRREPAIDS AND OTHER CURRENT ASSETS
September
30, December 31,
2023 2022
Sales tax recoverable and other
current assets $ 78,005 $ 128,321
Prepaid expenses 356,814 147,186
Equipment deposit 28,103 -
Prepaids and other current assets $ 462,922 275,5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JOINT VENTURE (Tables)</t>
        </is>
      </c>
      <c r="B1" s="2" t="inlineStr">
        <is>
          <t>9 Months Ended</t>
        </is>
      </c>
    </row>
    <row r="2">
      <c r="B2" s="2" t="inlineStr">
        <is>
          <t>Sep. 30, 2023</t>
        </is>
      </c>
    </row>
    <row r="3">
      <c r="A3" s="3" t="inlineStr">
        <is>
          <t>Joint Venture</t>
        </is>
      </c>
      <c r="B3" s="4" t="inlineStr">
        <is>
          <t xml:space="preserve"> </t>
        </is>
      </c>
    </row>
    <row r="4">
      <c r="A4" s="4" t="inlineStr">
        <is>
          <t>SCHEDULE OF FINANCIAL INFORMATION OF JOINT VENTURE</t>
        </is>
      </c>
      <c r="B4" s="4" t="inlineStr">
        <is>
          <t xml:space="preserve">Summarized
financial information of the joint venture is as follows: SCHEDULE
OF FINANCIAL INFORMATION OF JOINT VENTURE
September
30, December 31,
2023 2022
Current assets $ 1,315,146 1,951,654
Intangible assets 16,199,173 18,708,065
Liabilities (154,720 ) (180,897 )
Owners Equity (17,359,599 ) (20,478,822 )
Net loss for the nine months ended September 30, 2023 and 2022 $ 2,914,956 $ 1,329,5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AND EQUIPMENT (Tables)</t>
        </is>
      </c>
      <c r="B1" s="2" t="inlineStr">
        <is>
          <t>9 Months Ended</t>
        </is>
      </c>
    </row>
    <row r="2">
      <c r="B2" s="2" t="inlineStr">
        <is>
          <t>Sep. 30, 2023</t>
        </is>
      </c>
    </row>
    <row r="3">
      <c r="A3" s="3" t="inlineStr">
        <is>
          <t>Notes and other explanatory information [abstract]</t>
        </is>
      </c>
      <c r="B3" s="4" t="inlineStr">
        <is>
          <t xml:space="preserve"> </t>
        </is>
      </c>
    </row>
    <row r="4">
      <c r="A4" s="4" t="inlineStr">
        <is>
          <t>SCHEDULE OF PROPERTY AND EQUIPMENT</t>
        </is>
      </c>
      <c r="B4" s="4" t="inlineStr">
        <is>
          <t xml:space="preserve">SCHEDULE OF PROPERTY AND EQUIPMENT
Equipment not Leasehold Machinery and Office
in
service improvements equipment equipment Total
Cost
Balance, January 1, 2022 $ - $ 117,115 $ 4,830,020 $ 183,269 $ 5,130,404
Additions, net of returns 1,902,713 - 1,087,414 21,435 3,011,562
Reclassification (141,702 ) - 162,917 (21,215 ) -
Effect of changes in
foreign exchange rates 54,898 6,544 11,270 (5,586 ) 67,126
Balance, December 31, 2022 1,815,909 123,659 6,091,621 177,903 8,209,092
Property and equipment,
cost, Beginning balance 1,815,909 123,659 6,091,621 177,903 8,209,092
Additions 206,378 - 913,731 12,405 1,132,514
Reclassification (2,016,605 ) - 2,016,605 - -
Effect of changes in
foreign exchange rates, net (5,682 ) (883 ) (99,377 ) 4,261 (101,681 )
Balance, September 30, 2023 - 122,776 8,922,580 194,569 9,239,925
Property and equipment,
cost, Ending balance - 122,776 8,922,580 194,569 9,239,925
Accumulated Depreciation
Balance, January 1, 2022 - 29,526 1,930,726 105,918 2,066,170
Depreciation - 24,079 1,000,085 30,100 1,054,264
Effect on changes in
foreign exchange rates - 2,529 27,727 (12,105 ) 18,151
Balance, December 31, 2022 - 56,134 2,958,538 123,913 3,138,585
Property and equipment, accumulated depreciation,
Beginning balance - 56,134 2,958,538 123,913 3,138,585
Depreciation for the
period - 18,544 1,178,524 24,022 1,221,090
Balance, September 30, 2023 - 74,678 4,137,062 147,935 4,359,675
Property and equipment, accumulated
depreciation, Ending balance - 74,678 4,137,062 147,935 4,359,675
Carrying Amounts
At December 31, 2022 $ 1,815,909 $ 67,525 $ 3,133,083 $ 53,990 $ 5,070,507
Property and equipment, carrying amounts, Beginning balance $ 1,815,909 $ 67,525 $ 3,133,083 $ 53,990 $ 5,070,507
At September 30, 2023 $ - $ 48,098 $ 4,785,518 $ 46,634 $ 4,880,250
Property and equipment, carrying amounts, Ending balance 48,098 4,785,518 46,634 4,880,2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ATENTS AND LICENSES (Tables)</t>
        </is>
      </c>
      <c r="B1" s="2" t="inlineStr">
        <is>
          <t>9 Months Ended</t>
        </is>
      </c>
    </row>
    <row r="2">
      <c r="B2" s="2" t="inlineStr">
        <is>
          <t>Sep. 30, 2023</t>
        </is>
      </c>
    </row>
    <row r="3">
      <c r="A3" s="3" t="inlineStr">
        <is>
          <t>Notes and other explanatory information [abstract]</t>
        </is>
      </c>
      <c r="B3" s="4" t="inlineStr">
        <is>
          <t xml:space="preserve"> </t>
        </is>
      </c>
    </row>
    <row r="4">
      <c r="A4" s="4" t="inlineStr">
        <is>
          <t>SCHEDULE OF PATENTS AND LICENSES</t>
        </is>
      </c>
      <c r="B4" s="4" t="inlineStr">
        <is>
          <t xml:space="preserve"> SCHEDULE OF PATENTS AND LICENSES
Cost
Balance, January 1, 2022 $ 996,461
Additions 62,475
Balance, December 31, 2022 1,058,936
Patents and licenses, cost, beginning 1,058,936
Additions 79,110
Balance, September 30, 2023 1,138,046
Patents and licenses,
cost, ending 1,138,046
Accumulated Depreciation
Balance, January 1, 2022 467,985
Amortization 80,246
Balance, December 31, 2022 548,231
Patents and licenses, accumulated amortization, beginning 548,231
Amortization during
the period 66,058
Balance, September 30, 2023 614,289
Patents and licenses, accumulated amortization, ending 614,289
Carrying Amounts
At December 31, 2022 $ 510,705
Patents and licenses, carrying
amounts, beginning $ 510,705
At September 30, 2023 $ 523,757
Patents and licenses, carrying amounts, ending 523,7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IGHT OF USE ASSET AND LEASE LIABILITY (Tables)</t>
        </is>
      </c>
      <c r="B1" s="2" t="inlineStr">
        <is>
          <t>9 Months Ended</t>
        </is>
      </c>
    </row>
    <row r="2">
      <c r="B2" s="2" t="inlineStr">
        <is>
          <t>Sep. 30, 2023</t>
        </is>
      </c>
    </row>
    <row r="3">
      <c r="A3" s="3" t="inlineStr">
        <is>
          <t>Notes and other explanatory information [abstract]</t>
        </is>
      </c>
      <c r="B3" s="4" t="inlineStr">
        <is>
          <t xml:space="preserve"> </t>
        </is>
      </c>
    </row>
    <row r="4">
      <c r="A4" s="4" t="inlineStr">
        <is>
          <t>SCHEDULE OF RIGHT OF USE ASSET AND LEASE LIABILITY</t>
        </is>
      </c>
      <c r="B4" s="4" t="inlineStr">
        <is>
          <t>SCHEDULE OF RIGHT OF USE ASSET AND LEASE LIABILITY
Right of
use asset Building
Cost
Balance,
January 1, 2022 $ 649,110
Lease modification 81,542
Balance, December 31, 2022 730,652
Right of use asset, Cost, Beginning balance 730,652
Additions 260,352
Balance, September 30, 2023 991,004
Right of use asset, Cost,
Ending balance 991,004
Accumulated Amortization
Balance,
January 1, 2022 322,220
Amortization 158,648
Effect of changes in
foreign exchange rates 8,737
Balance, December 31, 2022 489,605
Right of use asset, Accumulated Amortization, Beginning balance 489,605
Amortization during the period 129,122
Effect of changes in
foreign exchange rates, net 6,596
Balance, September 30, 2023 625,323
Right of use asset, Accumulated Amortization, Ending balance 625,323
Carrying Amounts
At December 31, 2022 $ 241,047
Right of use asset, Carrying Amounts,
Beginning balance $ 241,047
At September 30, 2023 $ 365,681
Right of use asset, Carrying Amounts, Ending balance 365,681
Lease
liability
Balance, January 1, 2022 $ 359,348
Interest expense 49,738
Lease payments (204,518 )
Lease modification 81,542
Effect of changes in
foreign exchange rates (6,847 )
Balance, December 31, 2022 279,263
Lease liability, Beginning balance 279,263
Additions 260,352
Interest
expense (1) 40,067
Lease payments (172,820 )
Effect of changes in
foreign exchange rates, net (7,403 )
Balance, September 30, 2023 $ 399,459
Lease liability, Ending balance 399,459
(1) The
Company paid $ 16,56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Sep. 30, 2023</t>
        </is>
      </c>
    </row>
    <row r="3">
      <c r="A3" s="3" t="inlineStr">
        <is>
          <t>Notes and other explanatory information [abstract]</t>
        </is>
      </c>
      <c r="B3" s="4" t="inlineStr">
        <is>
          <t xml:space="preserve"> </t>
        </is>
      </c>
    </row>
    <row r="4">
      <c r="A4" s="4" t="inlineStr">
        <is>
          <t>SCHEDULE OF ACCOUNTS PAYABLE AND ACCRUED LIABILITIES</t>
        </is>
      </c>
      <c r="B4" s="4" t="inlineStr">
        <is>
          <t xml:space="preserve">SCHEDULE OF ACCOUNTS PAYABLE AND ACCRUED LIABILITIES
September
30, December 31,
2023 2022
Trade payable $ 848,075
$ 2,723,531
Payroll related liabilities 449,465 452,751
Accrued liabilities 55,668 186,148
Total accounts payable
and accrued liabilities $ 1,353,208
$ 3,362,430 POET
TECHNOLOGIES INC. NOTES
TO CONSOLIDATED FINANCIAL STATEMENTS (Expressed
in US Dollar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 CAPITAL (Tables)</t>
        </is>
      </c>
      <c r="B1" s="2" t="inlineStr">
        <is>
          <t>9 Months Ended</t>
        </is>
      </c>
    </row>
    <row r="2">
      <c r="B2" s="2" t="inlineStr">
        <is>
          <t>Sep. 30, 2023</t>
        </is>
      </c>
    </row>
    <row r="3">
      <c r="A3" s="3" t="inlineStr">
        <is>
          <t>Notes and other explanatory information [abstract]</t>
        </is>
      </c>
      <c r="B3" s="4" t="inlineStr">
        <is>
          <t xml:space="preserve"> </t>
        </is>
      </c>
    </row>
    <row r="4">
      <c r="A4" s="4" t="inlineStr">
        <is>
          <t>SCHEDULE OF COMMON SHARES ISSUED</t>
        </is>
      </c>
      <c r="B4" s="4" t="inlineStr">
        <is>
          <t xml:space="preserve">SCHEDULE OF COMMON SHARES ISSUED
Number
of Amount
Balance, January 1, 2022 36,494,228 $ 147,729,846
Shares issued to settle accounts payable 5,422 40,029
Funds from common shares issued on private
placement 1,126,635 3,184,332
Fair value of warrants issued on private placement - (656,734 )
Share issue costs - (247,892 )
Funds from the exercise of stock options 143,437 418,845
Fair value of stock options exercised - 374,129
Funds from the exercise of warrants and compensation
warrants 72,500 284,437
Fair value of warrants and compensation warrants
exercised - 79,547
Adjustment for 10 for
1 share consolidation (272 ) -
Balance, December 31, 2022 37,841,950 151,206,539
Funds from the exercise of stock options 245,606 612,310
Fair value of stock options exercised - 538,168
Funds from the exercise of warrants 2,364,066 7,767,067
Fair value of warrants exercised - 4,418,783
Funds from Common shares issued through ATM
financing 227,673 983,194
Share issue costs - (320,712 )
Balance, September 30, 2023 40,679,295 $ 165,205,3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WARRANTS AND COMPENSATION OPTIONS (Tables)</t>
        </is>
      </c>
      <c r="B1" s="2" t="inlineStr">
        <is>
          <t>9 Months Ended</t>
        </is>
      </c>
    </row>
    <row r="2">
      <c r="B2" s="2" t="inlineStr">
        <is>
          <t>Sep. 30, 2023</t>
        </is>
      </c>
    </row>
    <row r="3">
      <c r="A3" s="3" t="inlineStr">
        <is>
          <t>Notes and other explanatory information [abstract]</t>
        </is>
      </c>
      <c r="B3" s="4" t="inlineStr">
        <is>
          <t xml:space="preserve"> </t>
        </is>
      </c>
    </row>
    <row r="4">
      <c r="A4" s="4" t="inlineStr">
        <is>
          <t>SCHEDULE OF WARRANTS AND COMPENSATION OPTIONS</t>
        </is>
      </c>
      <c r="B4" s="4" t="inlineStr">
        <is>
          <t xml:space="preserve">The
following table reflects the continuity of warrants and compensation options: SCHEDULE OF WARRANTS AND COMPENSATION OPTIONS
Historical Number of
Average Exercise Price Warrants/ Compensation options Historical Fair value
Balance, January 1, 2022 $ 7.10 3,021,353 $ 5,328,455
Fair value of warrant issued on private placement 1.17 563,318 656,734
Historical fair value
assigned to warrants exercised 3.90 (72,500 ) (79,547 )
Balance, December 31, 2022 6.15 3,512,171 5,905,642
Historical fair value assigned to warrants
exercised 3.27 (2,364,066 ) (4,418,783 )
Historical fair value
of warrants expired 4.50 (584,787 ) (816,744 )
Balance, September 30, 2023 $ 3.64 563,318 $ 670,1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Consolidated Statements of Comprehensive Los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Net loss</t>
        </is>
      </c>
      <c r="B4" s="5" t="n">
        <v>-5136441</v>
      </c>
      <c r="C4" s="5" t="n">
        <v>-4041298</v>
      </c>
      <c r="D4" s="5" t="n">
        <v>-14796351</v>
      </c>
      <c r="E4" s="5" t="n">
        <v>-14756739</v>
      </c>
    </row>
    <row r="5">
      <c r="A5" s="3" t="inlineStr">
        <is>
          <t>Other comprehensive (loss) - net of income taxes</t>
        </is>
      </c>
      <c r="B5" s="4" t="inlineStr">
        <is>
          <t xml:space="preserve"> </t>
        </is>
      </c>
      <c r="C5" s="4" t="inlineStr">
        <is>
          <t xml:space="preserve"> </t>
        </is>
      </c>
      <c r="D5" s="4" t="inlineStr">
        <is>
          <t xml:space="preserve"> </t>
        </is>
      </c>
      <c r="E5" s="4" t="inlineStr">
        <is>
          <t xml:space="preserve"> </t>
        </is>
      </c>
    </row>
    <row r="6">
      <c r="A6" s="4" t="inlineStr">
        <is>
          <t>Exchange differences on translating foreign operations</t>
        </is>
      </c>
      <c r="B6" s="6" t="n">
        <v>-87875</v>
      </c>
      <c r="C6" s="6" t="n">
        <v>-671162</v>
      </c>
      <c r="D6" s="6" t="n">
        <v>-20182</v>
      </c>
      <c r="E6" s="6" t="n">
        <v>-891627</v>
      </c>
    </row>
    <row r="7">
      <c r="A7" s="4" t="inlineStr">
        <is>
          <t>Comprehensive loss</t>
        </is>
      </c>
      <c r="B7" s="5" t="n">
        <v>-5224316</v>
      </c>
      <c r="C7" s="5" t="n">
        <v>-4712460</v>
      </c>
      <c r="D7" s="5" t="n">
        <v>-14816533</v>
      </c>
      <c r="E7" s="5" t="n">
        <v>-156483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OPTIONS AND CONTRIBUTED SURPLUS (Tables)</t>
        </is>
      </c>
      <c r="B1" s="2" t="inlineStr">
        <is>
          <t>9 Months Ended</t>
        </is>
      </c>
    </row>
    <row r="2">
      <c r="B2" s="2" t="inlineStr">
        <is>
          <t>Sep. 30, 2023</t>
        </is>
      </c>
    </row>
    <row r="3">
      <c r="A3" s="3" t="inlineStr">
        <is>
          <t>Notes and other explanatory information [abstract]</t>
        </is>
      </c>
      <c r="B3" s="4" t="inlineStr">
        <is>
          <t xml:space="preserve"> </t>
        </is>
      </c>
    </row>
    <row r="4">
      <c r="A4" s="4" t="inlineStr">
        <is>
          <t>SCHEDULE OF STOCK OPTIONS OUTSTANDING</t>
        </is>
      </c>
      <c r="B4" s="4" t="inlineStr">
        <is>
          <t xml:space="preserve">Stock
option transactions and the number of stock options outstanding were as follows: SCHEDULE OF STOCK OPTIONS OUTSTANDING
Number
of Historical
Balance, January 1, 2022 4,959,617 $ 4.40
Expired/cancelled (117,438 ) 6.02
Exercised (143,437 ) 2.85
Granted 2,043,083 3.32
Balance, December 31, 2022 6,741,825 4.10
Expired/cancelled (182,750 ) 4.66
Exercised (245,606 ) 2.49
Granted 1,002,170 4.11
Balance, September 30, 2023 7,315,639 $ 4.14 </t>
        </is>
      </c>
    </row>
    <row r="5">
      <c r="A5" s="4" t="inlineStr">
        <is>
          <t>SCHEDULE OF STOCK OPTIONS ASSUMPTIONS</t>
        </is>
      </c>
      <c r="B5" s="4" t="inlineStr">
        <is>
          <t xml:space="preserve">The
stock options granted were valued using the Black-Scholes option pricing model using the following assumptions: SCHEDULE OF STOCK OPTIONS ASSUMPTIONS
Nine Months Ended September
30, 2023 2022
Weighted average exercise price $ 4.11 $ 6.39
Weighted average risk-free interest rate 2.88 3.48 % 1.80 3.5 %
Weighted average dividend yield 0 % 0 %
Weighted average volatility 82.45 % 84.74 %
Weighted average estimated life 10 10
Weighted average share price $ 4.11 $ 6.39
Share price on the various
grant dates: $ 4.05 4.63 $ 4.37 6.86
Weighted average fair value $ 3.42 $ 5.41 </t>
        </is>
      </c>
    </row>
    <row r="6">
      <c r="A6" s="4" t="inlineStr">
        <is>
          <t>SCHEDULE OF WEIGHTED AVERAGE REMAINING CONTRACTUAL LIFE AND WEIGHTED AVERAGE EXERCISE PRICE OF OPTIONS</t>
        </is>
      </c>
      <c r="B6" s="4" t="inlineStr">
        <is>
          <t xml:space="preserve">The
weighted average remaining contractual life and weighted average exercise price of options outstanding and of options exercisable as
at September 30, 2023 are as follows: SCHEDULE OF WEIGHTED AVERAGE REMAINING CONTRACTUAL LIFE AND WEIGHTED AVERAGE EXERCISE PRICE OF OPTIONS
Options
Outstanding Options
Exercisable
Exercise Range Number
Historical
Weighted Average Weighted
Average Remaining Number
Historical
$ 0.82 1.93 7,000 $ 1.91 4.84 7,000 $ 1.91
$ 1.93 2.76 1,873,823 $ 2.38 6.42 1,267,829 $ 2.28
$ 2.76 8.84 5,434,816 $ 4.31 7.46 3,208,513 $ 4.21
7,315,639 $ 3.81 7.20 4,483,342 $ 3.6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SS PER SHARE (Tables)</t>
        </is>
      </c>
      <c r="B1" s="2" t="inlineStr">
        <is>
          <t>9 Months Ended</t>
        </is>
      </c>
    </row>
    <row r="2">
      <c r="B2" s="2" t="inlineStr">
        <is>
          <t>Sep. 30, 2023</t>
        </is>
      </c>
    </row>
    <row r="3">
      <c r="A3" s="3" t="inlineStr">
        <is>
          <t>Notes and other explanatory information [abstract]</t>
        </is>
      </c>
      <c r="B3" s="4" t="inlineStr">
        <is>
          <t xml:space="preserve"> </t>
        </is>
      </c>
    </row>
    <row r="4">
      <c r="A4" s="4" t="inlineStr">
        <is>
          <t>SCHEDULE OF INCOME (LOSS) PER SHARE</t>
        </is>
      </c>
      <c r="B4" s="4" t="inlineStr">
        <is>
          <t>SCHEDULE OF INCOME (LOSS) PER SHARE
2023 2022 2023 2022
Three
Months Ended Nine
Months Ended
September
30, September
30,
2023 2022 2023 2022
Numerator
Net
loss $ (5,136,441 ) $ (4,041,298 ) $ (14,796,351 ) $ (14,756,739 )
Denominator
Weighted
average number of common shares outstanding - basic and diluted 40,565,912 36,672,390 39,716,526 36,589,778
Basic and diluted loss
per share $ (0.13 ) $ (0.11 ) $ (0.37 ) $ (0.4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Notes and other explanatory information [abstract]</t>
        </is>
      </c>
      <c r="B3" s="4" t="inlineStr">
        <is>
          <t xml:space="preserve"> </t>
        </is>
      </c>
    </row>
    <row r="4">
      <c r="A4" s="4" t="inlineStr">
        <is>
          <t>SCHEDULE OF REMAINING ANNUAL RENTAL PAYMENTS LEASE</t>
        </is>
      </c>
      <c r="B4" s="4" t="inlineStr">
        <is>
          <t xml:space="preserve">Remaining
minimum annual rental payments to the lease expiration dates are as follows: SCHEDULE OF REMAINING ANNUAL RENTAL PAYMENTS LEASE
October 1, 2023 to December 31, 2023 $ 66,019
2024 and beyond 457,230
$ 523,24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9 Months Ended</t>
        </is>
      </c>
    </row>
    <row r="2">
      <c r="B2" s="2" t="inlineStr">
        <is>
          <t>Sep. 30, 2023</t>
        </is>
      </c>
    </row>
    <row r="3">
      <c r="A3" s="3" t="inlineStr">
        <is>
          <t>Notes and other explanatory information [abstract]</t>
        </is>
      </c>
      <c r="B3" s="4" t="inlineStr">
        <is>
          <t xml:space="preserve"> </t>
        </is>
      </c>
    </row>
    <row r="4">
      <c r="A4" s="4" t="inlineStr">
        <is>
          <t>SCHEDULE OF COMPENSATION TO KEY MANAGEMENT PERSONNEL</t>
        </is>
      </c>
      <c r="B4" s="4" t="inlineStr">
        <is>
          <t>Compensation
to key management personnel were as follows: SCHEDULE OF COMPENSATION TO KEY MANAGEMENT PERSONNEL
Three Months
Ended Nine Months
Ended
September
30, September
30,
2023 2022 2023 2022
Salaries $ 499,160 $ 504,099 $ 1,505,341 $ 1,472,296
Share-based payments
( 1 ) 493,952 351,751 1,386,341 1,223,152
Total $ 993,112 $ 855,850 $ 2,891,682 $ 2,695,448
(1) Share-based payments
are the fair value of options granted to key management personnel and expensed during the various periods as calculated using the Black-Scholes
model.</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SEGMENT INFORMATION (Tables)</t>
        </is>
      </c>
      <c r="B1" s="2" t="inlineStr">
        <is>
          <t>9 Months Ended</t>
        </is>
      </c>
    </row>
    <row r="2">
      <c r="B2" s="2" t="inlineStr">
        <is>
          <t>Sep. 30, 2023</t>
        </is>
      </c>
    </row>
    <row r="3">
      <c r="A3" s="4" t="inlineStr">
        <is>
          <t>SCHEDULE OF GEOGRAPHICAL INFORMATION</t>
        </is>
      </c>
      <c r="B3" s="4" t="inlineStr">
        <is>
          <t>On
a consolidated basis, the Company operates geographically in China and Singapore (collectively “Asia”), the United States
and Canada. Geographical information is as follows: SCHEDULE OF GEOGRAPHICAL INFORMATION
2023
As of September
30, Asia US Canada Consolidated
Current assets $ 165,961 $ 417,624 $ 4,355,815 $ 4,939,400
Property and equipment 4,300,857 579,393 - 4,880,250
Patents and licenses - 523,757 - 523,757
Right
of use assets 242,168 123,513 - 365,681
Total
Assets $ 4,708,986 $ 1,644,287 $ 4,355,815 $ 10,709,088
For the Nine Months Ended September
30, Asia US Canada Consolidated
Revenue $ 358,226 $ - $ - $ 358,226
Selling, marketing and administration $ (2,025,536 ) $ (4,542,054 ) $ (1,205,432 ) $ (7,773,022 )
Research and development (4,646,713 ) (2,739,509 ) (119,641 ) (7,505,863 )
Interest expense (20,243 ) (36,392 ) - (56,635 )
Share of loss in joint venture (527,857 ) - - (527,857 )
Gain from contribution of
IP to joint venture 527,857 - - 527,857
Other
income, including Interest - - 180,943 180,943
Net
loss $ (6,334,266 ) $ (7,317,955 ) $ (1,144,130 ) $ (14,796,351 )
As of December 31, Asia US Canada Consolidated
2022
As of December 31, Asia US Canada Consolidated
Current assets $ 664,658 $ 133,501 $ 8,770,035 $ 9,568,194
Property and equipment 4,496,734 573,773 - 5,070,507
Patents and licenses - 510,705 - 510,705
Right of use assets 55,775 185,272 - 241,047
Total Assets $ 5,217,167 $ 1,403,251 $ 8,770,035 $ 15,390,453 POET
TECHNOLOGIES INC. NOTES
TO CONDENSED CONSOLIDATED FINANCIAL STATEMENTS (Expressed
in US Dollars) 17. SEGMENT INFORMATION (continued)
For the
Nine Months Ended September 30, Asia US Canada Consolidated
Revenue $ 353,189 $ - $ - $ 353,189
Selling, marketing and administration $ (1,549,628 ) $ (4,280,844 ) $ (1,074,149 ) $ (6,904,621 )
Research and development (3,992,505 ) (3,099,397 ) (135,470 ) (7,227,372 )
Interest (14,429 ) (23,699 ) - (38,128 )
Share of loss in joint venture (1,555,650 ) - - (1,555,650 )
Gain from contribution of IP to joint
venture 496,115 - - 496,115
Other income, including
interest - - 119,728 119,728
Net loss $ (6,262,908 ) $ (7,403,940 ) $ (1,089,891 ) $ (14,756,73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INANCIAL INSTRUMENTS AND RISK MANAGEMENT (Tables)</t>
        </is>
      </c>
      <c r="B1" s="2" t="inlineStr">
        <is>
          <t>9 Months Ended</t>
        </is>
      </c>
    </row>
    <row r="2">
      <c r="B2" s="2" t="inlineStr">
        <is>
          <t>Sep. 30, 2023</t>
        </is>
      </c>
    </row>
    <row r="3">
      <c r="A3" s="3" t="inlineStr">
        <is>
          <t>Notes and other explanatory information [abstract]</t>
        </is>
      </c>
      <c r="B3" s="4" t="inlineStr">
        <is>
          <t xml:space="preserve"> </t>
        </is>
      </c>
    </row>
    <row r="4">
      <c r="A4" s="4" t="inlineStr">
        <is>
          <t>SCHEDULE OF CLASSIFIED FINANCIAL ASSETS AND LIABILITIES</t>
        </is>
      </c>
      <c r="B4" s="4" t="inlineStr">
        <is>
          <t>The
Company has classified financial assets and (liabilities) as follows: SCHEDULE OF CLASSIFIED FINANCIAL ASSETS AND LIABILITIES
September
30, December 31,
2023 2022
Cash and cash equivalents, measured at amortized
cost:
Cash and
cash equivalents $ 4,476,478 $ 9,229,845
Receivables, measured at amortized cost:
Accounts receivable
$ - $ 62,842
Other liabilities, measured at amortized
cost:
Accounts payable and accrued
liabilities $ (1,353,208 ) $ (3,362,430 )
Covid-19 government support
loans $ (29,428 ) $ (29,520 )
Contract
liabilities $ (105,263 ) $ (274,19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PITAL MANAGEMENT (Tables)</t>
        </is>
      </c>
      <c r="B1" s="2" t="inlineStr">
        <is>
          <t>9 Months Ended</t>
        </is>
      </c>
    </row>
    <row r="2">
      <c r="B2" s="2" t="inlineStr">
        <is>
          <t>Sep. 30, 2023</t>
        </is>
      </c>
    </row>
    <row r="3">
      <c r="A3" s="3" t="inlineStr">
        <is>
          <t>Notes and other explanatory information [abstract]</t>
        </is>
      </c>
      <c r="B3" s="4" t="inlineStr">
        <is>
          <t xml:space="preserve"> </t>
        </is>
      </c>
    </row>
    <row r="4">
      <c r="A4" s="4" t="inlineStr">
        <is>
          <t>SCHEDULE OF COMPONENTS OF CAPITAL</t>
        </is>
      </c>
      <c r="B4" s="4" t="inlineStr">
        <is>
          <t xml:space="preserve">In
the management of capital, the Company includes shareholders’ equity (excluding accumulated other comprehensive loss and deficit)
and cash and cash equivalents and short-term investments. The components of capital on September 30, 2023 were: SCHEDULE OF COMPONENTS OF CAPITAL
Cash and cash equivalents and short-term
investments $ 4,476,478
Shareholders’ equity $ 220,322,20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XPENSES (Tables)</t>
        </is>
      </c>
      <c r="B1" s="2" t="inlineStr">
        <is>
          <t>9 Months Ended</t>
        </is>
      </c>
    </row>
    <row r="2">
      <c r="B2" s="2" t="inlineStr">
        <is>
          <t>Sep. 30, 2023</t>
        </is>
      </c>
    </row>
    <row r="3">
      <c r="A3" s="3" t="inlineStr">
        <is>
          <t>Notes and other explanatory information [abstract]</t>
        </is>
      </c>
      <c r="B3" s="4" t="inlineStr">
        <is>
          <t xml:space="preserve"> </t>
        </is>
      </c>
    </row>
    <row r="4">
      <c r="A4" s="4" t="inlineStr">
        <is>
          <t>SCHEDULE OF EXPENSES BY NATURE</t>
        </is>
      </c>
      <c r="B4" s="4" t="inlineStr">
        <is>
          <t xml:space="preserve">Research
and development costs can be analysed as follows: SCHEDULE OF EXPENSES BY NATURE
2023 2022 2023 2022
Three
Months Ended Nine
Months Ended
September
30, September
30,
2023 2022 2023 2022
Wages and benefits $ 1,074,549 $ 1,042,347 $ 3,221,450 $ 2,990,224
Subcontract fees 314,296 400,475 1,632,010 1,720,487
Stock-based compensation 406,536 477,224 1,109,171 1,280,702
Supplies 654,419 441,945 1,543,232 1,235,959
Research and development costs $ 2,449,800 $ 2,361,991 $ 7,505,863 $ 7,227,372 Selling,
marketing and administration costs can be analysed as follows:
Stock-based compensation $ 845,112 $ 403,572 $ 2,042,185 $ 1,567,196
Wages and benefits 640,241 646,349 1,973,231 1,983,180
General expenses 387,183 435,990 1,375,911 1,558,810
Professional fees 273,905 203,778 842,403 743,075
Depreciation and amortization 508,484 336,446 1,416,271 952,141
Rent and facility costs 42,274 48,569 123,021 100,219
Selling, marketing and
administration costs $ 2,697,199 $ 2,074,704 $ 7,773,022 $ 6,904,62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19" customWidth="1" min="2" max="2"/>
  </cols>
  <sheetData>
    <row r="1">
      <c r="A1" s="1" t="inlineStr">
        <is>
          <t>SCHEDULE OF CLASSIFICATION OF FINANCIAL INSTRUMENTS (Details)</t>
        </is>
      </c>
      <c r="B1" s="2" t="inlineStr">
        <is>
          <t>9 Months Ended</t>
        </is>
      </c>
    </row>
    <row r="2">
      <c r="B2" s="2" t="inlineStr">
        <is>
          <t>Sep. 30, 2023</t>
        </is>
      </c>
    </row>
    <row r="3">
      <c r="A3" s="3" t="inlineStr">
        <is>
          <t>Notes and other explanatory information [abstract]</t>
        </is>
      </c>
      <c r="B3" s="4" t="inlineStr">
        <is>
          <t xml:space="preserve"> </t>
        </is>
      </c>
    </row>
    <row r="4">
      <c r="A4" s="4" t="inlineStr">
        <is>
          <t>Financial Assets, Cash and cash equivalents</t>
        </is>
      </c>
      <c r="B4" s="4" t="inlineStr">
        <is>
          <t>Amortized
    cost</t>
        </is>
      </c>
    </row>
    <row r="5">
      <c r="A5" s="4" t="inlineStr">
        <is>
          <t>Financial Assets, Accounts receivable</t>
        </is>
      </c>
      <c r="B5" s="4" t="inlineStr">
        <is>
          <t>Amortized
    cost</t>
        </is>
      </c>
    </row>
    <row r="6">
      <c r="A6" s="4" t="inlineStr">
        <is>
          <t>Financial Assets, Accounts payable and accrued liabilities</t>
        </is>
      </c>
      <c r="B6" s="4" t="inlineStr">
        <is>
          <t>Amortized
    cost</t>
        </is>
      </c>
    </row>
    <row r="7">
      <c r="A7" s="4" t="inlineStr">
        <is>
          <t>Financial Assets, Contract liabilities</t>
        </is>
      </c>
      <c r="B7" s="4" t="inlineStr">
        <is>
          <t>Amortized
    cost</t>
        </is>
      </c>
    </row>
    <row r="8">
      <c r="A8" s="4" t="inlineStr">
        <is>
          <t>Financial Assets, Covid-19 government support loans</t>
        </is>
      </c>
      <c r="B8" s="4" t="inlineStr">
        <is>
          <t>Amortized
    cos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DESCRIPTION OF BUSINESS (Details Narrative) - USD ($)</t>
        </is>
      </c>
      <c r="B1" s="2" t="inlineStr">
        <is>
          <t>9 Months Ended</t>
        </is>
      </c>
    </row>
    <row r="2">
      <c r="B2" s="2" t="inlineStr">
        <is>
          <t>Sep. 30, 2023</t>
        </is>
      </c>
      <c r="C2" s="2" t="inlineStr">
        <is>
          <t>Jun. 30, 2023</t>
        </is>
      </c>
      <c r="D2" s="2" t="inlineStr">
        <is>
          <t>Dec. 31, 2022</t>
        </is>
      </c>
      <c r="E2" s="2" t="inlineStr">
        <is>
          <t>Sep. 30, 2022</t>
        </is>
      </c>
      <c r="F2" s="2" t="inlineStr">
        <is>
          <t>Jun. 30, 2022</t>
        </is>
      </c>
      <c r="G2" s="2" t="inlineStr">
        <is>
          <t>Dec. 31, 2021</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losses</t>
        </is>
      </c>
      <c r="B4" s="5" t="n">
        <v>-208820011</v>
      </c>
      <c r="C4" s="5" t="n">
        <v>-203683570</v>
      </c>
      <c r="D4" s="5" t="n">
        <v>-194023660</v>
      </c>
      <c r="E4" s="5" t="n">
        <v>-187743709</v>
      </c>
      <c r="F4" s="5" t="n">
        <v>-183702411</v>
      </c>
      <c r="G4" s="5" t="n">
        <v>-172986970</v>
      </c>
    </row>
    <row r="5">
      <c r="A5" s="4" t="inlineStr">
        <is>
          <t>Working capital</t>
        </is>
      </c>
      <c r="B5" s="6" t="n">
        <v>328445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 flows from operations</t>
        </is>
      </c>
      <c r="B6" s="6" t="n">
        <v>1248631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ross funding from private placement</t>
        </is>
      </c>
      <c r="B7" s="5" t="n">
        <v>983194</v>
      </c>
      <c r="C7" s="4" t="inlineStr">
        <is>
          <t xml:space="preserve"> </t>
        </is>
      </c>
      <c r="D7" s="4" t="inlineStr">
        <is>
          <t xml:space="preserve"> </t>
        </is>
      </c>
      <c r="E7" s="4" t="inlineStr">
        <is>
          <t xml:space="preserve"> </t>
        </is>
      </c>
      <c r="F7" s="4" t="inlineStr">
        <is>
          <t xml:space="preserve"> </t>
        </is>
      </c>
      <c r="G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9" customWidth="1" min="1" max="1"/>
    <col width="24" customWidth="1" min="2" max="2"/>
    <col width="18" customWidth="1" min="3" max="3"/>
    <col width="29" customWidth="1" min="4" max="4"/>
    <col width="48" customWidth="1" min="5" max="5"/>
    <col width="27" customWidth="1" min="6" max="6"/>
  </cols>
  <sheetData>
    <row r="1">
      <c r="A1" s="1" t="inlineStr">
        <is>
          <t>Condensed Consolidated Statements of Changes in Shareholders' Equity - USD ($)</t>
        </is>
      </c>
      <c r="B1" s="2" t="inlineStr">
        <is>
          <t>Issued capital [member]</t>
        </is>
      </c>
      <c r="C1" s="2" t="inlineStr">
        <is>
          <t>Warrants [member]</t>
        </is>
      </c>
      <c r="D1" s="2" t="inlineStr">
        <is>
          <t>Contributed Surplus [Member]</t>
        </is>
      </c>
      <c r="E1" s="2" t="inlineStr">
        <is>
          <t>Accumulated other comprehensive income [member]</t>
        </is>
      </c>
      <c r="F1" s="2" t="inlineStr">
        <is>
          <t>Retained earnings [member]</t>
        </is>
      </c>
    </row>
    <row r="2">
      <c r="A2" s="4" t="inlineStr">
        <is>
          <t>Balance at Dec. 31, 2021</t>
        </is>
      </c>
      <c r="B2" s="5" t="n">
        <v>147729846</v>
      </c>
      <c r="C2" s="5" t="n">
        <v>5328455</v>
      </c>
      <c r="D2" s="5" t="n">
        <v>46954333</v>
      </c>
      <c r="E2" s="5" t="n">
        <v>-2053917</v>
      </c>
      <c r="F2" s="5" t="n">
        <v>-172986970</v>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unds from the exercise of warrants</t>
        </is>
      </c>
      <c r="B4" s="6" t="n">
        <v>284437</v>
      </c>
      <c r="C4" s="4" t="inlineStr">
        <is>
          <t xml:space="preserve"> </t>
        </is>
      </c>
      <c r="D4" s="4" t="inlineStr">
        <is>
          <t xml:space="preserve"> </t>
        </is>
      </c>
      <c r="E4" s="4" t="inlineStr">
        <is>
          <t xml:space="preserve"> </t>
        </is>
      </c>
      <c r="F4" s="4" t="inlineStr">
        <is>
          <t xml:space="preserve"> </t>
        </is>
      </c>
    </row>
    <row r="5">
      <c r="A5" s="4" t="inlineStr">
        <is>
          <t>Fair value assigned to warrants exercised</t>
        </is>
      </c>
      <c r="B5" s="6" t="n">
        <v>79547</v>
      </c>
      <c r="C5" s="4" t="inlineStr">
        <is>
          <t xml:space="preserve"> </t>
        </is>
      </c>
      <c r="D5" s="4" t="inlineStr">
        <is>
          <t xml:space="preserve"> </t>
        </is>
      </c>
      <c r="E5" s="4" t="inlineStr">
        <is>
          <t xml:space="preserve"> </t>
        </is>
      </c>
      <c r="F5" s="4" t="inlineStr">
        <is>
          <t xml:space="preserve"> </t>
        </is>
      </c>
    </row>
    <row r="6">
      <c r="A6" s="4" t="inlineStr">
        <is>
          <t>Funds from the exercise of stock options</t>
        </is>
      </c>
      <c r="B6" s="6" t="n">
        <v>418845</v>
      </c>
      <c r="C6" s="4" t="inlineStr">
        <is>
          <t xml:space="preserve"> </t>
        </is>
      </c>
      <c r="D6" s="4" t="inlineStr">
        <is>
          <t xml:space="preserve"> </t>
        </is>
      </c>
      <c r="E6" s="4" t="inlineStr">
        <is>
          <t xml:space="preserve"> </t>
        </is>
      </c>
      <c r="F6" s="4" t="inlineStr">
        <is>
          <t xml:space="preserve"> </t>
        </is>
      </c>
    </row>
    <row r="7">
      <c r="A7" s="4" t="inlineStr">
        <is>
          <t>Fair value of expired warrants</t>
        </is>
      </c>
      <c r="B7" s="6" t="n">
        <v>374129</v>
      </c>
      <c r="C7" s="4" t="inlineStr">
        <is>
          <t xml:space="preserve"> </t>
        </is>
      </c>
      <c r="D7" s="4" t="inlineStr">
        <is>
          <t xml:space="preserve"> </t>
        </is>
      </c>
      <c r="E7" s="4" t="inlineStr">
        <is>
          <t xml:space="preserve"> </t>
        </is>
      </c>
      <c r="F7" s="4" t="inlineStr">
        <is>
          <t xml:space="preserve"> </t>
        </is>
      </c>
    </row>
    <row r="8">
      <c r="A8" s="4" t="inlineStr">
        <is>
          <t>Funds from common shares issued through ATM Financing</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 issue cos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hares issued to settle accounts payable</t>
        </is>
      </c>
      <c r="B10" s="6" t="n">
        <v>40029</v>
      </c>
      <c r="C10" s="4" t="inlineStr">
        <is>
          <t xml:space="preserve"> </t>
        </is>
      </c>
      <c r="D10" s="4" t="inlineStr">
        <is>
          <t xml:space="preserve"> </t>
        </is>
      </c>
      <c r="E10" s="4" t="inlineStr">
        <is>
          <t xml:space="preserve"> </t>
        </is>
      </c>
      <c r="F10" s="4" t="inlineStr">
        <is>
          <t xml:space="preserve"> </t>
        </is>
      </c>
    </row>
    <row r="11">
      <c r="A11" s="4" t="inlineStr">
        <is>
          <t>Fair value assigned to warrants and compensation warrants exercised</t>
        </is>
      </c>
      <c r="B11" s="4" t="inlineStr">
        <is>
          <t xml:space="preserve"> </t>
        </is>
      </c>
      <c r="C11" s="6" t="n">
        <v>-79547</v>
      </c>
      <c r="D11" s="4" t="inlineStr">
        <is>
          <t xml:space="preserve"> </t>
        </is>
      </c>
      <c r="E11" s="4" t="inlineStr">
        <is>
          <t xml:space="preserve"> </t>
        </is>
      </c>
      <c r="F11" s="4" t="inlineStr">
        <is>
          <t xml:space="preserve"> </t>
        </is>
      </c>
    </row>
    <row r="12">
      <c r="A12" s="4" t="inlineStr">
        <is>
          <t>Stock-based compensation</t>
        </is>
      </c>
      <c r="B12" s="4" t="inlineStr">
        <is>
          <t xml:space="preserve"> </t>
        </is>
      </c>
      <c r="C12" s="4" t="inlineStr">
        <is>
          <t xml:space="preserve"> </t>
        </is>
      </c>
      <c r="D12" s="6" t="n">
        <v>2847898</v>
      </c>
      <c r="E12" s="4" t="inlineStr">
        <is>
          <t xml:space="preserve"> </t>
        </is>
      </c>
      <c r="F12" s="4" t="inlineStr">
        <is>
          <t xml:space="preserve"> </t>
        </is>
      </c>
    </row>
    <row r="13">
      <c r="A13" s="4" t="inlineStr">
        <is>
          <t>Fair value of stock options exercised</t>
        </is>
      </c>
      <c r="B13" s="4" t="inlineStr">
        <is>
          <t xml:space="preserve"> </t>
        </is>
      </c>
      <c r="C13" s="4" t="inlineStr">
        <is>
          <t xml:space="preserve"> </t>
        </is>
      </c>
      <c r="D13" s="6" t="n">
        <v>-374129</v>
      </c>
      <c r="E13" s="4" t="inlineStr">
        <is>
          <t xml:space="preserve"> </t>
        </is>
      </c>
      <c r="F13" s="4" t="inlineStr">
        <is>
          <t xml:space="preserve"> </t>
        </is>
      </c>
    </row>
    <row r="14">
      <c r="A14" s="4" t="inlineStr">
        <is>
          <t>Other comprehensive (loss) - translation adjustment</t>
        </is>
      </c>
      <c r="B14" s="4" t="inlineStr">
        <is>
          <t xml:space="preserve"> </t>
        </is>
      </c>
      <c r="C14" s="4" t="inlineStr">
        <is>
          <t xml:space="preserve"> </t>
        </is>
      </c>
      <c r="D14" s="4" t="inlineStr">
        <is>
          <t xml:space="preserve"> </t>
        </is>
      </c>
      <c r="E14" s="6" t="n">
        <v>-891627</v>
      </c>
      <c r="F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6" t="n">
        <v>-14756739</v>
      </c>
    </row>
    <row r="16">
      <c r="A16" s="4" t="inlineStr">
        <is>
          <t>Balance at Sep. 30, 2022</t>
        </is>
      </c>
      <c r="B16" s="6" t="n">
        <v>148926833</v>
      </c>
      <c r="C16" s="6" t="n">
        <v>5248908</v>
      </c>
      <c r="D16" s="6" t="n">
        <v>49428102</v>
      </c>
      <c r="E16" s="6" t="n">
        <v>-2945544</v>
      </c>
      <c r="F16" s="6" t="n">
        <v>-187743709</v>
      </c>
    </row>
    <row r="17">
      <c r="A17" s="4" t="inlineStr">
        <is>
          <t>Balance at Dec. 31, 2021</t>
        </is>
      </c>
      <c r="B17" s="6" t="n">
        <v>147729846</v>
      </c>
      <c r="C17" s="6" t="n">
        <v>5328455</v>
      </c>
      <c r="D17" s="6" t="n">
        <v>46954333</v>
      </c>
      <c r="E17" s="6" t="n">
        <v>-2053917</v>
      </c>
      <c r="F17" s="6" t="n">
        <v>-172986970</v>
      </c>
    </row>
    <row r="18">
      <c r="A18" s="4" t="inlineStr">
        <is>
          <t>Balance at Dec. 31, 2022</t>
        </is>
      </c>
      <c r="B18" s="6" t="n">
        <v>151206539</v>
      </c>
      <c r="C18" s="6" t="n">
        <v>5905642</v>
      </c>
      <c r="D18" s="6" t="n">
        <v>51016808</v>
      </c>
      <c r="E18" s="6" t="n">
        <v>-2660281</v>
      </c>
      <c r="F18" s="6" t="n">
        <v>-194023660</v>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unds from the exercise of warrants</t>
        </is>
      </c>
      <c r="B20" s="6" t="n">
        <v>7767067</v>
      </c>
      <c r="C20" s="4" t="inlineStr">
        <is>
          <t xml:space="preserve"> </t>
        </is>
      </c>
      <c r="D20" s="4" t="inlineStr">
        <is>
          <t xml:space="preserve"> </t>
        </is>
      </c>
      <c r="E20" s="4" t="inlineStr">
        <is>
          <t xml:space="preserve"> </t>
        </is>
      </c>
      <c r="F20" s="4" t="inlineStr">
        <is>
          <t xml:space="preserve"> </t>
        </is>
      </c>
    </row>
    <row r="21">
      <c r="A21" s="4" t="inlineStr">
        <is>
          <t>Fair value assigned to warrants exercised</t>
        </is>
      </c>
      <c r="B21" s="6" t="n">
        <v>4418783</v>
      </c>
      <c r="C21" s="4" t="inlineStr">
        <is>
          <t xml:space="preserve"> </t>
        </is>
      </c>
      <c r="D21" s="4" t="inlineStr">
        <is>
          <t xml:space="preserve"> </t>
        </is>
      </c>
      <c r="E21" s="4" t="inlineStr">
        <is>
          <t xml:space="preserve"> </t>
        </is>
      </c>
      <c r="F21" s="4" t="inlineStr">
        <is>
          <t xml:space="preserve"> </t>
        </is>
      </c>
    </row>
    <row r="22">
      <c r="A22" s="4" t="inlineStr">
        <is>
          <t>Funds from the exercise of stock options</t>
        </is>
      </c>
      <c r="B22" s="6" t="n">
        <v>612310</v>
      </c>
      <c r="C22" s="4" t="inlineStr">
        <is>
          <t xml:space="preserve"> </t>
        </is>
      </c>
      <c r="D22" s="4" t="inlineStr">
        <is>
          <t xml:space="preserve"> </t>
        </is>
      </c>
      <c r="E22" s="4" t="inlineStr">
        <is>
          <t xml:space="preserve"> </t>
        </is>
      </c>
      <c r="F22" s="4" t="inlineStr">
        <is>
          <t xml:space="preserve"> </t>
        </is>
      </c>
    </row>
    <row r="23">
      <c r="A23" s="4" t="inlineStr">
        <is>
          <t>Fair value of expired warrants</t>
        </is>
      </c>
      <c r="B23" s="6" t="n">
        <v>538168</v>
      </c>
      <c r="C23" s="6" t="n">
        <v>-816744</v>
      </c>
      <c r="D23" s="6" t="n">
        <v>816744</v>
      </c>
      <c r="E23" s="4" t="inlineStr">
        <is>
          <t xml:space="preserve"> </t>
        </is>
      </c>
      <c r="F23" s="4" t="inlineStr">
        <is>
          <t xml:space="preserve"> </t>
        </is>
      </c>
    </row>
    <row r="24">
      <c r="A24" s="4" t="inlineStr">
        <is>
          <t>Funds from common shares issued through ATM Financing</t>
        </is>
      </c>
      <c r="B24" s="6" t="n">
        <v>983194</v>
      </c>
      <c r="C24" s="4" t="inlineStr">
        <is>
          <t xml:space="preserve"> </t>
        </is>
      </c>
      <c r="D24" s="4" t="inlineStr">
        <is>
          <t xml:space="preserve"> </t>
        </is>
      </c>
      <c r="E24" s="4" t="inlineStr">
        <is>
          <t xml:space="preserve"> </t>
        </is>
      </c>
      <c r="F24" s="4" t="inlineStr">
        <is>
          <t xml:space="preserve"> </t>
        </is>
      </c>
    </row>
    <row r="25">
      <c r="A25" s="4" t="inlineStr">
        <is>
          <t>Share issue costs</t>
        </is>
      </c>
      <c r="B25" s="6" t="n">
        <v>-320712</v>
      </c>
      <c r="C25" s="4" t="inlineStr">
        <is>
          <t xml:space="preserve"> </t>
        </is>
      </c>
      <c r="D25" s="4" t="inlineStr">
        <is>
          <t xml:space="preserve"> </t>
        </is>
      </c>
      <c r="E25" s="4" t="inlineStr">
        <is>
          <t xml:space="preserve"> </t>
        </is>
      </c>
      <c r="F25" s="4" t="inlineStr">
        <is>
          <t xml:space="preserve"> </t>
        </is>
      </c>
    </row>
    <row r="26">
      <c r="A26" s="4" t="inlineStr">
        <is>
          <t>Common shares issued to settle accounts payabl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air value assigned to warrants and compensation warrants exercised</t>
        </is>
      </c>
      <c r="B27" s="4" t="inlineStr">
        <is>
          <t xml:space="preserve"> </t>
        </is>
      </c>
      <c r="C27" s="6" t="n">
        <v>-4418783</v>
      </c>
      <c r="D27" s="4" t="inlineStr">
        <is>
          <t xml:space="preserve"> </t>
        </is>
      </c>
      <c r="E27" s="4" t="inlineStr">
        <is>
          <t xml:space="preserve"> </t>
        </is>
      </c>
      <c r="F27" s="4" t="inlineStr">
        <is>
          <t xml:space="preserve"> </t>
        </is>
      </c>
    </row>
    <row r="28">
      <c r="A28" s="4" t="inlineStr">
        <is>
          <t>Stock-based compensation</t>
        </is>
      </c>
      <c r="B28" s="4" t="inlineStr">
        <is>
          <t xml:space="preserve"> </t>
        </is>
      </c>
      <c r="C28" s="4" t="inlineStr">
        <is>
          <t xml:space="preserve"> </t>
        </is>
      </c>
      <c r="D28" s="6" t="n">
        <v>3151356</v>
      </c>
      <c r="E28" s="4" t="inlineStr">
        <is>
          <t xml:space="preserve"> </t>
        </is>
      </c>
      <c r="F28" s="4" t="inlineStr">
        <is>
          <t xml:space="preserve"> </t>
        </is>
      </c>
    </row>
    <row r="29">
      <c r="A29" s="4" t="inlineStr">
        <is>
          <t>Fair value of stock options exercised</t>
        </is>
      </c>
      <c r="B29" s="4" t="inlineStr">
        <is>
          <t xml:space="preserve"> </t>
        </is>
      </c>
      <c r="C29" s="4" t="inlineStr">
        <is>
          <t xml:space="preserve"> </t>
        </is>
      </c>
      <c r="D29" s="6" t="n">
        <v>-538168</v>
      </c>
      <c r="E29" s="4" t="inlineStr">
        <is>
          <t xml:space="preserve"> </t>
        </is>
      </c>
      <c r="F29" s="4" t="inlineStr">
        <is>
          <t xml:space="preserve"> </t>
        </is>
      </c>
    </row>
    <row r="30">
      <c r="A30" s="4" t="inlineStr">
        <is>
          <t>Other comprehensive (loss) - translation adjustment</t>
        </is>
      </c>
      <c r="B30" s="4" t="inlineStr">
        <is>
          <t xml:space="preserve"> </t>
        </is>
      </c>
      <c r="C30" s="4" t="inlineStr">
        <is>
          <t xml:space="preserve"> </t>
        </is>
      </c>
      <c r="D30" s="4" t="inlineStr">
        <is>
          <t xml:space="preserve"> </t>
        </is>
      </c>
      <c r="E30" s="6" t="n">
        <v>-20182</v>
      </c>
      <c r="F30" s="4" t="inlineStr">
        <is>
          <t xml:space="preserve"> </t>
        </is>
      </c>
    </row>
    <row r="31">
      <c r="A31" s="4" t="inlineStr">
        <is>
          <t>Net loss</t>
        </is>
      </c>
      <c r="B31" s="4" t="inlineStr">
        <is>
          <t xml:space="preserve"> </t>
        </is>
      </c>
      <c r="C31" s="4" t="inlineStr">
        <is>
          <t xml:space="preserve"> </t>
        </is>
      </c>
      <c r="D31" s="4" t="inlineStr">
        <is>
          <t xml:space="preserve"> </t>
        </is>
      </c>
      <c r="E31" s="4" t="inlineStr">
        <is>
          <t xml:space="preserve"> </t>
        </is>
      </c>
      <c r="F31" s="6" t="n">
        <v>-14796351</v>
      </c>
    </row>
    <row r="32">
      <c r="A32" s="4" t="inlineStr">
        <is>
          <t>Balance at Sep. 30, 2023</t>
        </is>
      </c>
      <c r="B32" s="5" t="n">
        <v>165205349</v>
      </c>
      <c r="C32" s="5" t="n">
        <v>670115</v>
      </c>
      <c r="D32" s="5" t="n">
        <v>54446740</v>
      </c>
      <c r="E32" s="5" t="n">
        <v>-2680463</v>
      </c>
      <c r="F32" s="5" t="n">
        <v>-2088200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15" customWidth="1" min="2" max="2"/>
  </cols>
  <sheetData>
    <row r="1">
      <c r="A1" s="1" t="inlineStr">
        <is>
          <t>SCHEDULE OF PROPERTY AND EQUIPMENT ESTIMATED LIFE (Details)</t>
        </is>
      </c>
      <c r="B1" s="2" t="inlineStr">
        <is>
          <t>9 Months Ended</t>
        </is>
      </c>
    </row>
    <row r="2">
      <c r="B2" s="2" t="inlineStr">
        <is>
          <t>Sep. 30, 2023</t>
        </is>
      </c>
    </row>
    <row r="3">
      <c r="A3" s="4" t="inlineStr">
        <is>
          <t>Machinery [member]</t>
        </is>
      </c>
      <c r="B3" s="4" t="inlineStr">
        <is>
          <t xml:space="preserve"> </t>
        </is>
      </c>
    </row>
    <row r="4">
      <c r="A4" s="3" t="inlineStr">
        <is>
          <t>IfrsStatementLineItems [Line Items]</t>
        </is>
      </c>
      <c r="B4" s="4" t="inlineStr">
        <is>
          <t xml:space="preserve"> </t>
        </is>
      </c>
    </row>
    <row r="5">
      <c r="A5" s="4" t="inlineStr">
        <is>
          <t>Estimated useful life of asset</t>
        </is>
      </c>
      <c r="B5" s="4" t="inlineStr">
        <is>
          <t>5 years</t>
        </is>
      </c>
    </row>
    <row r="6">
      <c r="A6" s="4" t="inlineStr">
        <is>
          <t>Leasehold improvements [member]</t>
        </is>
      </c>
      <c r="B6" s="4" t="inlineStr">
        <is>
          <t xml:space="preserve"> </t>
        </is>
      </c>
    </row>
    <row r="7">
      <c r="A7" s="3" t="inlineStr">
        <is>
          <t>IfrsStatementLineItems [Line Items]</t>
        </is>
      </c>
      <c r="B7" s="4" t="inlineStr">
        <is>
          <t xml:space="preserve"> </t>
        </is>
      </c>
    </row>
    <row r="8">
      <c r="A8" s="4" t="inlineStr">
        <is>
          <t>Estimated useful life of asset</t>
        </is>
      </c>
      <c r="B8" s="4" t="inlineStr">
        <is>
          <t>5 years</t>
        </is>
      </c>
    </row>
    <row r="9">
      <c r="A9" s="4" t="inlineStr">
        <is>
          <t>Office equipment [member] | Bottom of range [member]</t>
        </is>
      </c>
      <c r="B9" s="4" t="inlineStr">
        <is>
          <t xml:space="preserve"> </t>
        </is>
      </c>
    </row>
    <row r="10">
      <c r="A10" s="3" t="inlineStr">
        <is>
          <t>IfrsStatementLineItems [Line Items]</t>
        </is>
      </c>
      <c r="B10" s="4" t="inlineStr">
        <is>
          <t xml:space="preserve"> </t>
        </is>
      </c>
    </row>
    <row r="11">
      <c r="A11" s="4" t="inlineStr">
        <is>
          <t>Estimated useful life of asset</t>
        </is>
      </c>
      <c r="B11" s="4" t="inlineStr">
        <is>
          <t>3 years</t>
        </is>
      </c>
    </row>
    <row r="12">
      <c r="A12" s="4" t="inlineStr">
        <is>
          <t>Office equipment [member] | Top of range [member]</t>
        </is>
      </c>
      <c r="B12" s="4" t="inlineStr">
        <is>
          <t xml:space="preserve"> </t>
        </is>
      </c>
    </row>
    <row r="13">
      <c r="A13" s="3" t="inlineStr">
        <is>
          <t>IfrsStatementLineItems [Line Items]</t>
        </is>
      </c>
      <c r="B13" s="4" t="inlineStr">
        <is>
          <t xml:space="preserve"> </t>
        </is>
      </c>
    </row>
    <row r="14">
      <c r="A14" s="4" t="inlineStr">
        <is>
          <t>Estimated useful life of asset</t>
        </is>
      </c>
      <c r="B14" s="4" t="inlineStr">
        <is>
          <t>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9 Months Ended</t>
        </is>
      </c>
    </row>
    <row r="2">
      <c r="B2" s="2" t="inlineStr">
        <is>
          <t>Sep. 30, 2023</t>
        </is>
      </c>
      <c r="C2" s="2" t="inlineStr">
        <is>
          <t>Dec. 31, 2022</t>
        </is>
      </c>
    </row>
    <row r="3">
      <c r="A3" s="3" t="inlineStr">
        <is>
          <t>IfrsStatementLineItems [Line Items]</t>
        </is>
      </c>
      <c r="B3" s="4" t="inlineStr">
        <is>
          <t xml:space="preserve"> </t>
        </is>
      </c>
      <c r="C3" s="4" t="inlineStr">
        <is>
          <t xml:space="preserve"> </t>
        </is>
      </c>
    </row>
    <row r="4">
      <c r="A4" s="4" t="inlineStr">
        <is>
          <t>Cash</t>
        </is>
      </c>
      <c r="B4" s="5" t="n">
        <v>1168483</v>
      </c>
      <c r="C4" s="5" t="n">
        <v>1981765</v>
      </c>
    </row>
    <row r="5">
      <c r="A5" s="4" t="inlineStr">
        <is>
          <t>Patents and License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Useful life, intangible assets</t>
        </is>
      </c>
      <c r="B7" s="4" t="inlineStr">
        <is>
          <t>12 years</t>
        </is>
      </c>
      <c r="C7" s="4" t="inlineStr">
        <is>
          <t xml:space="preserve"> </t>
        </is>
      </c>
    </row>
    <row r="8">
      <c r="A8" s="4" t="inlineStr">
        <is>
          <t>US and Canadian Term Deposit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Current investments</t>
        </is>
      </c>
      <c r="B10" s="5" t="n">
        <v>3307995</v>
      </c>
      <c r="C10" s="5" t="n">
        <v>7248080</v>
      </c>
    </row>
    <row r="11">
      <c r="A11" s="4" t="inlineStr">
        <is>
          <t>US and Canadian Term Deposits [Member] | Bottom of range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Investment interest rate range</t>
        </is>
      </c>
      <c r="B13" s="8" t="n">
        <v>0.04</v>
      </c>
      <c r="C13" s="4" t="inlineStr">
        <is>
          <t xml:space="preserve"> </t>
        </is>
      </c>
    </row>
    <row r="14">
      <c r="A14" s="4" t="inlineStr">
        <is>
          <t>US and Canadian Term Deposits [Member] | Top of range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Investment interest rate range</t>
        </is>
      </c>
      <c r="B16" s="9" t="n">
        <v>0.042</v>
      </c>
      <c r="C1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CHEDULE OF REVENUE CONTRACT BALANCES (Details)</t>
        </is>
      </c>
      <c r="B1" s="2" t="inlineStr">
        <is>
          <t>9 Months Ended</t>
        </is>
      </c>
    </row>
    <row r="2">
      <c r="B2" s="2" t="inlineStr">
        <is>
          <t>Sep. 30, 2023 USD ($)</t>
        </is>
      </c>
    </row>
    <row r="3">
      <c r="A3" s="3" t="inlineStr">
        <is>
          <t>Accounts Receivable And Contract Liabilities</t>
        </is>
      </c>
      <c r="B3" s="4" t="inlineStr">
        <is>
          <t xml:space="preserve"> </t>
        </is>
      </c>
    </row>
    <row r="4">
      <c r="A4" s="4" t="inlineStr">
        <is>
          <t>Balance, receivables</t>
        </is>
      </c>
      <c r="B4" s="5" t="n">
        <v>62842</v>
      </c>
    </row>
    <row r="5">
      <c r="A5" s="4" t="inlineStr">
        <is>
          <t>Balance, liabilities</t>
        </is>
      </c>
      <c r="B5" s="6" t="n">
        <v>-274192</v>
      </c>
    </row>
    <row r="6">
      <c r="A6" s="4" t="inlineStr">
        <is>
          <t>Changes due to payment, fulfillment of performance obligations or revenues recognized, receivables</t>
        </is>
      </c>
      <c r="B6" s="6" t="n">
        <v>-62842</v>
      </c>
    </row>
    <row r="7">
      <c r="A7" s="4" t="inlineStr">
        <is>
          <t>Changes due to payment, fulfillment of performance obligations or revenues recognized, liabilities</t>
        </is>
      </c>
      <c r="B7" s="6" t="n">
        <v>157500</v>
      </c>
    </row>
    <row r="8">
      <c r="A8" s="4" t="inlineStr">
        <is>
          <t>Effect of changes in foreign exchange rates, receivables</t>
        </is>
      </c>
      <c r="B8" s="4" t="inlineStr">
        <is>
          <t xml:space="preserve"> </t>
        </is>
      </c>
    </row>
    <row r="9">
      <c r="A9" s="4" t="inlineStr">
        <is>
          <t>Effect of changes in foreign exchange rates, liabilities</t>
        </is>
      </c>
      <c r="B9" s="6" t="n">
        <v>11429</v>
      </c>
    </row>
    <row r="10">
      <c r="A10" s="4" t="inlineStr">
        <is>
          <t>Balance, receivables</t>
        </is>
      </c>
      <c r="B10" s="4" t="inlineStr">
        <is>
          <t xml:space="preserve"> </t>
        </is>
      </c>
    </row>
    <row r="11">
      <c r="A11" s="4" t="inlineStr">
        <is>
          <t>Balance, liabilities</t>
        </is>
      </c>
      <c r="B11" s="5" t="n">
        <v>-10526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PRREPAIDS AND OTHER CURRENT ASSETS (Details) - USD ($)</t>
        </is>
      </c>
      <c r="B1" s="2" t="inlineStr">
        <is>
          <t>Sep. 30, 2023</t>
        </is>
      </c>
      <c r="C1" s="2" t="inlineStr">
        <is>
          <t>Dec. 31, 2022</t>
        </is>
      </c>
    </row>
    <row r="2">
      <c r="A2" s="3" t="inlineStr">
        <is>
          <t>Notes and other explanatory information [abstract]</t>
        </is>
      </c>
      <c r="B2" s="4" t="inlineStr">
        <is>
          <t xml:space="preserve"> </t>
        </is>
      </c>
      <c r="C2" s="4" t="inlineStr">
        <is>
          <t xml:space="preserve"> </t>
        </is>
      </c>
    </row>
    <row r="3">
      <c r="A3" s="4" t="inlineStr">
        <is>
          <t>Sales tax recoverable and other current assets</t>
        </is>
      </c>
      <c r="B3" s="5" t="n">
        <v>78005</v>
      </c>
      <c r="C3" s="5" t="n">
        <v>128321</v>
      </c>
    </row>
    <row r="4">
      <c r="A4" s="4" t="inlineStr">
        <is>
          <t>Prepaid expenses</t>
        </is>
      </c>
      <c r="B4" s="6" t="n">
        <v>356814</v>
      </c>
      <c r="C4" s="6" t="n">
        <v>147186</v>
      </c>
    </row>
    <row r="5">
      <c r="A5" s="4" t="inlineStr">
        <is>
          <t>Equipment deposit</t>
        </is>
      </c>
      <c r="B5" s="6" t="n">
        <v>28103</v>
      </c>
      <c r="C5" s="4" t="inlineStr">
        <is>
          <t xml:space="preserve"> </t>
        </is>
      </c>
    </row>
    <row r="6">
      <c r="A6" s="4" t="inlineStr">
        <is>
          <t>Prepaids and other current assets</t>
        </is>
      </c>
      <c r="B6" s="5" t="n">
        <v>462922</v>
      </c>
      <c r="C6" s="5" t="n">
        <v>27550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SCHEDULE OF FINANCIAL INFORMATION OF JOINT VENTURE (Details) - USD ($)</t>
        </is>
      </c>
      <c r="B1" s="2" t="inlineStr">
        <is>
          <t>9 Months Ended</t>
        </is>
      </c>
      <c r="C1" s="2" t="inlineStr">
        <is>
          <t>12 Months Ended</t>
        </is>
      </c>
    </row>
    <row r="2">
      <c r="B2" s="2" t="inlineStr">
        <is>
          <t>Sep. 30, 2023</t>
        </is>
      </c>
      <c r="C2" s="2" t="inlineStr">
        <is>
          <t>Dec. 31, 2022</t>
        </is>
      </c>
    </row>
    <row r="3">
      <c r="A3" s="3" t="inlineStr">
        <is>
          <t>IfrsStatementLineItems [Line Items]</t>
        </is>
      </c>
      <c r="B3" s="4" t="inlineStr">
        <is>
          <t xml:space="preserve"> </t>
        </is>
      </c>
      <c r="C3" s="4" t="inlineStr">
        <is>
          <t xml:space="preserve"> </t>
        </is>
      </c>
    </row>
    <row r="4">
      <c r="A4" s="4" t="inlineStr">
        <is>
          <t>Current assets</t>
        </is>
      </c>
      <c r="B4" s="5" t="n">
        <v>4939400</v>
      </c>
      <c r="C4" s="5" t="n">
        <v>9568194</v>
      </c>
    </row>
    <row r="5">
      <c r="A5" s="4" t="inlineStr">
        <is>
          <t>Liabilities</t>
        </is>
      </c>
      <c r="B5" s="6" t="n">
        <v>-1887358</v>
      </c>
      <c r="C5" s="6" t="n">
        <v>-3945405</v>
      </c>
    </row>
    <row r="6">
      <c r="A6" s="4" t="inlineStr">
        <is>
          <t>Joint venture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Current assets</t>
        </is>
      </c>
      <c r="B8" s="6" t="n">
        <v>1315146</v>
      </c>
      <c r="C8" s="6" t="n">
        <v>1951654</v>
      </c>
    </row>
    <row r="9">
      <c r="A9" s="4" t="inlineStr">
        <is>
          <t>Intangible assets</t>
        </is>
      </c>
      <c r="B9" s="6" t="n">
        <v>16199173</v>
      </c>
      <c r="C9" s="6" t="n">
        <v>18708065</v>
      </c>
    </row>
    <row r="10">
      <c r="A10" s="4" t="inlineStr">
        <is>
          <t>Liabilities</t>
        </is>
      </c>
      <c r="B10" s="6" t="n">
        <v>-154720</v>
      </c>
      <c r="C10" s="6" t="n">
        <v>-180897</v>
      </c>
    </row>
    <row r="11">
      <c r="A11" s="4" t="inlineStr">
        <is>
          <t>Owners Equity</t>
        </is>
      </c>
      <c r="B11" s="6" t="n">
        <v>-17359599</v>
      </c>
      <c r="C11" s="6" t="n">
        <v>-20478822</v>
      </c>
    </row>
    <row r="12">
      <c r="A12" s="4" t="inlineStr">
        <is>
          <t>Net loss</t>
        </is>
      </c>
      <c r="B12" s="5" t="n">
        <v>2914956</v>
      </c>
      <c r="C12" s="5" t="n">
        <v>132952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JOINT VENTURE (Details Narrative) - USD ($)</t>
        </is>
      </c>
      <c r="B1" s="2" t="inlineStr">
        <is>
          <t>9 Months Ended</t>
        </is>
      </c>
      <c r="C1" s="2" t="inlineStr">
        <is>
          <t>12 Months Ended</t>
        </is>
      </c>
    </row>
    <row r="2">
      <c r="B2" s="2" t="inlineStr">
        <is>
          <t>Sep. 30, 2023</t>
        </is>
      </c>
      <c r="C2" s="2" t="inlineStr">
        <is>
          <t>Dec. 31, 2022</t>
        </is>
      </c>
    </row>
    <row r="3">
      <c r="A3" s="4" t="inlineStr">
        <is>
          <t>Super Photonics Xiamen Co Ltd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Percentage of weighted average net operating loss</t>
        </is>
      </c>
      <c r="B5" s="9" t="n">
        <v>0.799</v>
      </c>
      <c r="C5" s="4" t="inlineStr">
        <is>
          <t xml:space="preserve"> </t>
        </is>
      </c>
    </row>
    <row r="6">
      <c r="A6" s="4" t="inlineStr">
        <is>
          <t>Net operating loss</t>
        </is>
      </c>
      <c r="B6" s="5" t="n">
        <v>-2329103</v>
      </c>
      <c r="C6" s="4" t="inlineStr">
        <is>
          <t xml:space="preserve"> </t>
        </is>
      </c>
    </row>
    <row r="7">
      <c r="A7" s="4" t="inlineStr">
        <is>
          <t>Net operating loss recognized</t>
        </is>
      </c>
      <c r="B7" s="6" t="n">
        <v>-527857</v>
      </c>
      <c r="C7" s="4" t="inlineStr">
        <is>
          <t xml:space="preserve"> </t>
        </is>
      </c>
    </row>
    <row r="8">
      <c r="A8" s="4" t="inlineStr">
        <is>
          <t>Joint venture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Net operating loss</t>
        </is>
      </c>
      <c r="B10" s="6" t="n">
        <v>2914956</v>
      </c>
      <c r="C10" s="5" t="n">
        <v>1329525</v>
      </c>
    </row>
    <row r="11">
      <c r="A11" s="4" t="inlineStr">
        <is>
          <t>Joint ventures [member] | Super Photonics Xiamen Co Ltd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Amount of investment in joint venture</t>
        </is>
      </c>
      <c r="B13" s="6" t="n">
        <v>22500000</v>
      </c>
      <c r="C13" s="4" t="inlineStr">
        <is>
          <t xml:space="preserve"> </t>
        </is>
      </c>
    </row>
    <row r="14">
      <c r="A14" s="4" t="inlineStr">
        <is>
          <t>Unrecognized gain loss on joint venture</t>
        </is>
      </c>
      <c r="B14" s="6" t="n">
        <v>4868225</v>
      </c>
      <c r="C14" s="4" t="inlineStr">
        <is>
          <t xml:space="preserve"> </t>
        </is>
      </c>
    </row>
    <row r="15">
      <c r="A15" s="4" t="inlineStr">
        <is>
          <t>Gain on joint venture</t>
        </is>
      </c>
      <c r="B15" s="5" t="n">
        <v>17631775</v>
      </c>
      <c r="C15" s="4" t="inlineStr">
        <is>
          <t xml:space="preserve"> </t>
        </is>
      </c>
    </row>
    <row r="16">
      <c r="A16" s="4" t="inlineStr">
        <is>
          <t>Proportion of ownership interest in joint operation</t>
        </is>
      </c>
      <c r="B16" s="9" t="n">
        <v>0.784</v>
      </c>
      <c r="C16" s="4" t="inlineStr">
        <is>
          <t xml:space="preserve"> </t>
        </is>
      </c>
    </row>
    <row r="17">
      <c r="A17" s="4" t="inlineStr">
        <is>
          <t>Joint ventures [member] | Sanan I C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Proportion of ownership interest in joint operation</t>
        </is>
      </c>
      <c r="B19" s="9" t="n">
        <v>0.216</v>
      </c>
      <c r="C19" s="4" t="inlineStr">
        <is>
          <t xml:space="preserve"> </t>
        </is>
      </c>
    </row>
    <row r="20">
      <c r="A20" s="4" t="inlineStr">
        <is>
          <t>Super Photonics Xiamen Co Ltd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Percentage of weighted average net operating loss</t>
        </is>
      </c>
      <c r="B22" s="4" t="inlineStr">
        <is>
          <t xml:space="preserve"> </t>
        </is>
      </c>
      <c r="C22" s="9" t="n">
        <v>0.879</v>
      </c>
    </row>
    <row r="23">
      <c r="A23" s="4" t="inlineStr">
        <is>
          <t>Net operating loss</t>
        </is>
      </c>
      <c r="B23" s="4" t="inlineStr">
        <is>
          <t xml:space="preserve"> </t>
        </is>
      </c>
      <c r="C23" s="5" t="n">
        <v>-155565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SCHEDULE OF PROPERTY AND EQUIPMENT (Details) - USD ($)</t>
        </is>
      </c>
      <c r="B1" s="2" t="inlineStr">
        <is>
          <t>9 Months Ended</t>
        </is>
      </c>
      <c r="C1" s="2" t="inlineStr">
        <is>
          <t>12 Months Ended</t>
        </is>
      </c>
    </row>
    <row r="2">
      <c r="B2" s="2" t="inlineStr">
        <is>
          <t>Sep. 30, 2023</t>
        </is>
      </c>
      <c r="C2" s="2" t="inlineStr">
        <is>
          <t>Dec. 31, 2022</t>
        </is>
      </c>
    </row>
    <row r="3">
      <c r="A3" s="3" t="inlineStr">
        <is>
          <t>IfrsStatementLineItems [Line Items]</t>
        </is>
      </c>
      <c r="B3" s="4" t="inlineStr">
        <is>
          <t xml:space="preserve"> </t>
        </is>
      </c>
      <c r="C3" s="4" t="inlineStr">
        <is>
          <t xml:space="preserve"> </t>
        </is>
      </c>
    </row>
    <row r="4">
      <c r="A4" s="4" t="inlineStr">
        <is>
          <t>Property and equipment, cost, Beginning balance</t>
        </is>
      </c>
      <c r="B4" s="5" t="n">
        <v>8209092</v>
      </c>
      <c r="C4" s="5" t="n">
        <v>5130404</v>
      </c>
    </row>
    <row r="5">
      <c r="A5" s="4" t="inlineStr">
        <is>
          <t>Additions</t>
        </is>
      </c>
      <c r="B5" s="6" t="n">
        <v>1132514</v>
      </c>
      <c r="C5" s="6" t="n">
        <v>3011562</v>
      </c>
    </row>
    <row r="6">
      <c r="A6" s="4" t="inlineStr">
        <is>
          <t>Reclassification</t>
        </is>
      </c>
      <c r="B6" s="4" t="inlineStr">
        <is>
          <t xml:space="preserve"> </t>
        </is>
      </c>
      <c r="C6" s="4" t="inlineStr">
        <is>
          <t xml:space="preserve"> </t>
        </is>
      </c>
    </row>
    <row r="7">
      <c r="A7" s="4" t="inlineStr">
        <is>
          <t>Effect of changes in foreign exchange rates, net</t>
        </is>
      </c>
      <c r="B7" s="6" t="n">
        <v>-101681</v>
      </c>
      <c r="C7" s="6" t="n">
        <v>67126</v>
      </c>
    </row>
    <row r="8">
      <c r="A8" s="4" t="inlineStr">
        <is>
          <t>Property and equipment, cost, Ending balance</t>
        </is>
      </c>
      <c r="B8" s="6" t="n">
        <v>9239925</v>
      </c>
      <c r="C8" s="6" t="n">
        <v>8209092</v>
      </c>
    </row>
    <row r="9">
      <c r="A9" s="4" t="inlineStr">
        <is>
          <t>Property and equipment, accumulated depreciation, Beginning balance</t>
        </is>
      </c>
      <c r="B9" s="6" t="n">
        <v>3138585</v>
      </c>
      <c r="C9" s="6" t="n">
        <v>2066170</v>
      </c>
    </row>
    <row r="10">
      <c r="A10" s="4" t="inlineStr">
        <is>
          <t>Depreciation for the period</t>
        </is>
      </c>
      <c r="B10" s="6" t="n">
        <v>1221090</v>
      </c>
      <c r="C10" s="6" t="n">
        <v>1054264</v>
      </c>
    </row>
    <row r="11">
      <c r="A11" s="4" t="inlineStr">
        <is>
          <t>Effect on changes in foreign exchange rates</t>
        </is>
      </c>
      <c r="B11" s="4" t="inlineStr">
        <is>
          <t xml:space="preserve"> </t>
        </is>
      </c>
      <c r="C11" s="6" t="n">
        <v>18151</v>
      </c>
    </row>
    <row r="12">
      <c r="A12" s="4" t="inlineStr">
        <is>
          <t>Property and equipment, accumulated depreciation, Ending balance</t>
        </is>
      </c>
      <c r="B12" s="6" t="n">
        <v>4359675</v>
      </c>
      <c r="C12" s="6" t="n">
        <v>3138585</v>
      </c>
    </row>
    <row r="13">
      <c r="A13" s="4" t="inlineStr">
        <is>
          <t>Property and equipment, carrying amounts, Beginning balance</t>
        </is>
      </c>
      <c r="B13" s="6" t="n">
        <v>5070507</v>
      </c>
      <c r="C13" s="4" t="inlineStr">
        <is>
          <t xml:space="preserve"> </t>
        </is>
      </c>
    </row>
    <row r="14">
      <c r="A14" s="4" t="inlineStr">
        <is>
          <t>Property and equipment, carrying amounts, Ending balance</t>
        </is>
      </c>
      <c r="B14" s="6" t="n">
        <v>4880250</v>
      </c>
      <c r="C14" s="6" t="n">
        <v>5070507</v>
      </c>
    </row>
    <row r="15">
      <c r="A15" s="4" t="inlineStr">
        <is>
          <t>Equipment not ready for use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Property and equipment, cost, Beginning balance</t>
        </is>
      </c>
      <c r="B17" s="6" t="n">
        <v>1815909</v>
      </c>
      <c r="C17" s="4" t="inlineStr">
        <is>
          <t xml:space="preserve"> </t>
        </is>
      </c>
    </row>
    <row r="18">
      <c r="A18" s="4" t="inlineStr">
        <is>
          <t>Additions</t>
        </is>
      </c>
      <c r="B18" s="6" t="n">
        <v>206378</v>
      </c>
      <c r="C18" s="6" t="n">
        <v>1902713</v>
      </c>
    </row>
    <row r="19">
      <c r="A19" s="4" t="inlineStr">
        <is>
          <t>Reclassification</t>
        </is>
      </c>
      <c r="B19" s="6" t="n">
        <v>-2016605</v>
      </c>
      <c r="C19" s="6" t="n">
        <v>-141702</v>
      </c>
    </row>
    <row r="20">
      <c r="A20" s="4" t="inlineStr">
        <is>
          <t>Effect of changes in foreign exchange rates, net</t>
        </is>
      </c>
      <c r="B20" s="6" t="n">
        <v>-5682</v>
      </c>
      <c r="C20" s="6" t="n">
        <v>54898</v>
      </c>
    </row>
    <row r="21">
      <c r="A21" s="4" t="inlineStr">
        <is>
          <t>Property and equipment, cost, Ending balance</t>
        </is>
      </c>
      <c r="B21" s="4" t="inlineStr">
        <is>
          <t xml:space="preserve"> </t>
        </is>
      </c>
      <c r="C21" s="6" t="n">
        <v>1815909</v>
      </c>
    </row>
    <row r="22">
      <c r="A22" s="4" t="inlineStr">
        <is>
          <t>Property and equipment, accumulated depreciation, Beginning balance</t>
        </is>
      </c>
      <c r="B22" s="4" t="inlineStr">
        <is>
          <t xml:space="preserve"> </t>
        </is>
      </c>
      <c r="C22" s="4" t="inlineStr">
        <is>
          <t xml:space="preserve"> </t>
        </is>
      </c>
    </row>
    <row r="23">
      <c r="A23" s="4" t="inlineStr">
        <is>
          <t>Depreciation for the period</t>
        </is>
      </c>
      <c r="B23" s="4" t="inlineStr">
        <is>
          <t xml:space="preserve"> </t>
        </is>
      </c>
      <c r="C23" s="4" t="inlineStr">
        <is>
          <t xml:space="preserve"> </t>
        </is>
      </c>
    </row>
    <row r="24">
      <c r="A24" s="4" t="inlineStr">
        <is>
          <t>Effect on changes in foreign exchange rates</t>
        </is>
      </c>
      <c r="B24" s="4" t="inlineStr">
        <is>
          <t xml:space="preserve"> </t>
        </is>
      </c>
      <c r="C24" s="4" t="inlineStr">
        <is>
          <t xml:space="preserve"> </t>
        </is>
      </c>
    </row>
    <row r="25">
      <c r="A25" s="4" t="inlineStr">
        <is>
          <t>Property and equipment, accumulated depreciation, Ending balance</t>
        </is>
      </c>
      <c r="B25" s="4" t="inlineStr">
        <is>
          <t xml:space="preserve"> </t>
        </is>
      </c>
      <c r="C25" s="4" t="inlineStr">
        <is>
          <t xml:space="preserve"> </t>
        </is>
      </c>
    </row>
    <row r="26">
      <c r="A26" s="4" t="inlineStr">
        <is>
          <t>Property and equipment, carrying amounts, Beginning balance</t>
        </is>
      </c>
      <c r="B26" s="6" t="n">
        <v>1815909</v>
      </c>
      <c r="C26" s="4" t="inlineStr">
        <is>
          <t xml:space="preserve"> </t>
        </is>
      </c>
    </row>
    <row r="27">
      <c r="A27" s="4" t="inlineStr">
        <is>
          <t>Property and equipment, carrying amounts, Ending balance</t>
        </is>
      </c>
      <c r="B27" s="4" t="inlineStr">
        <is>
          <t xml:space="preserve"> </t>
        </is>
      </c>
      <c r="C27" s="6" t="n">
        <v>1815909</v>
      </c>
    </row>
    <row r="28">
      <c r="A28" s="4" t="inlineStr">
        <is>
          <t>Leasehold improvements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Property and equipment, cost, Beginning balance</t>
        </is>
      </c>
      <c r="B30" s="6" t="n">
        <v>123659</v>
      </c>
      <c r="C30" s="6" t="n">
        <v>117115</v>
      </c>
    </row>
    <row r="31">
      <c r="A31" s="4" t="inlineStr">
        <is>
          <t>Additions</t>
        </is>
      </c>
      <c r="B31" s="4" t="inlineStr">
        <is>
          <t xml:space="preserve"> </t>
        </is>
      </c>
      <c r="C31" s="4" t="inlineStr">
        <is>
          <t xml:space="preserve"> </t>
        </is>
      </c>
    </row>
    <row r="32">
      <c r="A32" s="4" t="inlineStr">
        <is>
          <t>Reclassification</t>
        </is>
      </c>
      <c r="B32" s="4" t="inlineStr">
        <is>
          <t xml:space="preserve"> </t>
        </is>
      </c>
      <c r="C32" s="4" t="inlineStr">
        <is>
          <t xml:space="preserve"> </t>
        </is>
      </c>
    </row>
    <row r="33">
      <c r="A33" s="4" t="inlineStr">
        <is>
          <t>Effect of changes in foreign exchange rates, net</t>
        </is>
      </c>
      <c r="B33" s="6" t="n">
        <v>-883</v>
      </c>
      <c r="C33" s="6" t="n">
        <v>6544</v>
      </c>
    </row>
    <row r="34">
      <c r="A34" s="4" t="inlineStr">
        <is>
          <t>Property and equipment, cost, Ending balance</t>
        </is>
      </c>
      <c r="B34" s="6" t="n">
        <v>122776</v>
      </c>
      <c r="C34" s="6" t="n">
        <v>123659</v>
      </c>
    </row>
    <row r="35">
      <c r="A35" s="4" t="inlineStr">
        <is>
          <t>Property and equipment, accumulated depreciation, Beginning balance</t>
        </is>
      </c>
      <c r="B35" s="6" t="n">
        <v>56134</v>
      </c>
      <c r="C35" s="6" t="n">
        <v>29526</v>
      </c>
    </row>
    <row r="36">
      <c r="A36" s="4" t="inlineStr">
        <is>
          <t>Depreciation for the period</t>
        </is>
      </c>
      <c r="B36" s="6" t="n">
        <v>18544</v>
      </c>
      <c r="C36" s="6" t="n">
        <v>24079</v>
      </c>
    </row>
    <row r="37">
      <c r="A37" s="4" t="inlineStr">
        <is>
          <t>Effect on changes in foreign exchange rates</t>
        </is>
      </c>
      <c r="B37" s="4" t="inlineStr">
        <is>
          <t xml:space="preserve"> </t>
        </is>
      </c>
      <c r="C37" s="6" t="n">
        <v>2529</v>
      </c>
    </row>
    <row r="38">
      <c r="A38" s="4" t="inlineStr">
        <is>
          <t>Property and equipment, accumulated depreciation, Ending balance</t>
        </is>
      </c>
      <c r="B38" s="6" t="n">
        <v>74678</v>
      </c>
      <c r="C38" s="6" t="n">
        <v>56134</v>
      </c>
    </row>
    <row r="39">
      <c r="A39" s="4" t="inlineStr">
        <is>
          <t>Property and equipment, carrying amounts, Beginning balance</t>
        </is>
      </c>
      <c r="B39" s="6" t="n">
        <v>67525</v>
      </c>
      <c r="C39" s="4" t="inlineStr">
        <is>
          <t xml:space="preserve"> </t>
        </is>
      </c>
    </row>
    <row r="40">
      <c r="A40" s="4" t="inlineStr">
        <is>
          <t>Property and equipment, carrying amounts, Ending balance</t>
        </is>
      </c>
      <c r="B40" s="6" t="n">
        <v>48098</v>
      </c>
      <c r="C40" s="6" t="n">
        <v>67525</v>
      </c>
    </row>
    <row r="41">
      <c r="A41" s="4" t="inlineStr">
        <is>
          <t>Machinery and equipment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Property and equipment, cost, Beginning balance</t>
        </is>
      </c>
      <c r="B43" s="6" t="n">
        <v>6091621</v>
      </c>
      <c r="C43" s="6" t="n">
        <v>4830020</v>
      </c>
    </row>
    <row r="44">
      <c r="A44" s="4" t="inlineStr">
        <is>
          <t>Additions</t>
        </is>
      </c>
      <c r="B44" s="6" t="n">
        <v>913731</v>
      </c>
      <c r="C44" s="6" t="n">
        <v>1087414</v>
      </c>
    </row>
    <row r="45">
      <c r="A45" s="4" t="inlineStr">
        <is>
          <t>Reclassification</t>
        </is>
      </c>
      <c r="B45" s="6" t="n">
        <v>2016605</v>
      </c>
      <c r="C45" s="6" t="n">
        <v>162917</v>
      </c>
    </row>
    <row r="46">
      <c r="A46" s="4" t="inlineStr">
        <is>
          <t>Effect of changes in foreign exchange rates, net</t>
        </is>
      </c>
      <c r="B46" s="6" t="n">
        <v>-99377</v>
      </c>
      <c r="C46" s="6" t="n">
        <v>11270</v>
      </c>
    </row>
    <row r="47">
      <c r="A47" s="4" t="inlineStr">
        <is>
          <t>Property and equipment, cost, Ending balance</t>
        </is>
      </c>
      <c r="B47" s="6" t="n">
        <v>8922580</v>
      </c>
      <c r="C47" s="6" t="n">
        <v>6091621</v>
      </c>
    </row>
    <row r="48">
      <c r="A48" s="4" t="inlineStr">
        <is>
          <t>Property and equipment, accumulated depreciation, Beginning balance</t>
        </is>
      </c>
      <c r="B48" s="6" t="n">
        <v>2958538</v>
      </c>
      <c r="C48" s="6" t="n">
        <v>1930726</v>
      </c>
    </row>
    <row r="49">
      <c r="A49" s="4" t="inlineStr">
        <is>
          <t>Depreciation for the period</t>
        </is>
      </c>
      <c r="B49" s="6" t="n">
        <v>1178524</v>
      </c>
      <c r="C49" s="6" t="n">
        <v>1000085</v>
      </c>
    </row>
    <row r="50">
      <c r="A50" s="4" t="inlineStr">
        <is>
          <t>Effect on changes in foreign exchange rates</t>
        </is>
      </c>
      <c r="B50" s="4" t="inlineStr">
        <is>
          <t xml:space="preserve"> </t>
        </is>
      </c>
      <c r="C50" s="6" t="n">
        <v>27727</v>
      </c>
    </row>
    <row r="51">
      <c r="A51" s="4" t="inlineStr">
        <is>
          <t>Property and equipment, accumulated depreciation, Ending balance</t>
        </is>
      </c>
      <c r="B51" s="6" t="n">
        <v>4137062</v>
      </c>
      <c r="C51" s="6" t="n">
        <v>2958538</v>
      </c>
    </row>
    <row r="52">
      <c r="A52" s="4" t="inlineStr">
        <is>
          <t>Property and equipment, carrying amounts, Beginning balance</t>
        </is>
      </c>
      <c r="B52" s="6" t="n">
        <v>3133083</v>
      </c>
      <c r="C52" s="4" t="inlineStr">
        <is>
          <t xml:space="preserve"> </t>
        </is>
      </c>
    </row>
    <row r="53">
      <c r="A53" s="4" t="inlineStr">
        <is>
          <t>Property and equipment, carrying amounts, Ending balance</t>
        </is>
      </c>
      <c r="B53" s="6" t="n">
        <v>4785518</v>
      </c>
      <c r="C53" s="6" t="n">
        <v>3133083</v>
      </c>
    </row>
    <row r="54">
      <c r="A54" s="4" t="inlineStr">
        <is>
          <t>Office equipment [member]</t>
        </is>
      </c>
      <c r="B54" s="4" t="inlineStr">
        <is>
          <t xml:space="preserve"> </t>
        </is>
      </c>
      <c r="C54" s="4" t="inlineStr">
        <is>
          <t xml:space="preserve"> </t>
        </is>
      </c>
    </row>
    <row r="55">
      <c r="A55" s="3" t="inlineStr">
        <is>
          <t>IfrsStatementLineItems [Line Items]</t>
        </is>
      </c>
      <c r="B55" s="4" t="inlineStr">
        <is>
          <t xml:space="preserve"> </t>
        </is>
      </c>
      <c r="C55" s="4" t="inlineStr">
        <is>
          <t xml:space="preserve"> </t>
        </is>
      </c>
    </row>
    <row r="56">
      <c r="A56" s="4" t="inlineStr">
        <is>
          <t>Property and equipment, cost, Beginning balance</t>
        </is>
      </c>
      <c r="B56" s="6" t="n">
        <v>177903</v>
      </c>
      <c r="C56" s="6" t="n">
        <v>183269</v>
      </c>
    </row>
    <row r="57">
      <c r="A57" s="4" t="inlineStr">
        <is>
          <t>Additions</t>
        </is>
      </c>
      <c r="B57" s="6" t="n">
        <v>12405</v>
      </c>
      <c r="C57" s="6" t="n">
        <v>21435</v>
      </c>
    </row>
    <row r="58">
      <c r="A58" s="4" t="inlineStr">
        <is>
          <t>Reclassification</t>
        </is>
      </c>
      <c r="B58" s="4" t="inlineStr">
        <is>
          <t xml:space="preserve"> </t>
        </is>
      </c>
      <c r="C58" s="6" t="n">
        <v>-21215</v>
      </c>
    </row>
    <row r="59">
      <c r="A59" s="4" t="inlineStr">
        <is>
          <t>Effect of changes in foreign exchange rates, net</t>
        </is>
      </c>
      <c r="B59" s="6" t="n">
        <v>4261</v>
      </c>
      <c r="C59" s="6" t="n">
        <v>-5586</v>
      </c>
    </row>
    <row r="60">
      <c r="A60" s="4" t="inlineStr">
        <is>
          <t>Property and equipment, cost, Ending balance</t>
        </is>
      </c>
      <c r="B60" s="6" t="n">
        <v>194569</v>
      </c>
      <c r="C60" s="6" t="n">
        <v>177903</v>
      </c>
    </row>
    <row r="61">
      <c r="A61" s="4" t="inlineStr">
        <is>
          <t>Property and equipment, accumulated depreciation, Beginning balance</t>
        </is>
      </c>
      <c r="B61" s="6" t="n">
        <v>123913</v>
      </c>
      <c r="C61" s="6" t="n">
        <v>105918</v>
      </c>
    </row>
    <row r="62">
      <c r="A62" s="4" t="inlineStr">
        <is>
          <t>Depreciation for the period</t>
        </is>
      </c>
      <c r="B62" s="6" t="n">
        <v>24022</v>
      </c>
      <c r="C62" s="6" t="n">
        <v>30100</v>
      </c>
    </row>
    <row r="63">
      <c r="A63" s="4" t="inlineStr">
        <is>
          <t>Effect on changes in foreign exchange rates</t>
        </is>
      </c>
      <c r="B63" s="4" t="inlineStr">
        <is>
          <t xml:space="preserve"> </t>
        </is>
      </c>
      <c r="C63" s="6" t="n">
        <v>-12105</v>
      </c>
    </row>
    <row r="64">
      <c r="A64" s="4" t="inlineStr">
        <is>
          <t>Property and equipment, accumulated depreciation, Ending balance</t>
        </is>
      </c>
      <c r="B64" s="6" t="n">
        <v>147935</v>
      </c>
      <c r="C64" s="6" t="n">
        <v>123913</v>
      </c>
    </row>
    <row r="65">
      <c r="A65" s="4" t="inlineStr">
        <is>
          <t>Property and equipment, carrying amounts, Beginning balance</t>
        </is>
      </c>
      <c r="B65" s="6" t="n">
        <v>53990</v>
      </c>
      <c r="C65" s="4" t="inlineStr">
        <is>
          <t xml:space="preserve"> </t>
        </is>
      </c>
    </row>
    <row r="66">
      <c r="A66" s="4" t="inlineStr">
        <is>
          <t>Property and equipment, carrying amounts, Ending balance</t>
        </is>
      </c>
      <c r="B66" s="5" t="n">
        <v>46634</v>
      </c>
      <c r="C66" s="5" t="n">
        <v>5399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PATENTS AND LICENSES (Details) - Patents and Licenses [member] - USD ($)</t>
        </is>
      </c>
      <c r="B1" s="2" t="inlineStr">
        <is>
          <t>9 Months Ended</t>
        </is>
      </c>
      <c r="C1" s="2" t="inlineStr">
        <is>
          <t>12 Months Ended</t>
        </is>
      </c>
    </row>
    <row r="2">
      <c r="B2" s="2" t="inlineStr">
        <is>
          <t>Sep. 30, 2023</t>
        </is>
      </c>
      <c r="C2" s="2" t="inlineStr">
        <is>
          <t>Dec. 31, 2022</t>
        </is>
      </c>
    </row>
    <row r="3">
      <c r="A3" s="3" t="inlineStr">
        <is>
          <t>IfrsStatementLineItems [Line Items]</t>
        </is>
      </c>
      <c r="B3" s="4" t="inlineStr">
        <is>
          <t xml:space="preserve"> </t>
        </is>
      </c>
      <c r="C3" s="4" t="inlineStr">
        <is>
          <t xml:space="preserve"> </t>
        </is>
      </c>
    </row>
    <row r="4">
      <c r="A4" s="4" t="inlineStr">
        <is>
          <t>Patents and licenses, cost, beginning</t>
        </is>
      </c>
      <c r="B4" s="5" t="n">
        <v>1058936</v>
      </c>
      <c r="C4" s="5" t="n">
        <v>996461</v>
      </c>
    </row>
    <row r="5">
      <c r="A5" s="4" t="inlineStr">
        <is>
          <t>Additions</t>
        </is>
      </c>
      <c r="B5" s="6" t="n">
        <v>79110</v>
      </c>
      <c r="C5" s="6" t="n">
        <v>62475</v>
      </c>
    </row>
    <row r="6">
      <c r="A6" s="4" t="inlineStr">
        <is>
          <t>Patents and licenses, cost, ending</t>
        </is>
      </c>
      <c r="B6" s="6" t="n">
        <v>1138046</v>
      </c>
      <c r="C6" s="6" t="n">
        <v>1058936</v>
      </c>
    </row>
    <row r="7">
      <c r="A7" s="4" t="inlineStr">
        <is>
          <t>Patents and licenses, accumulated amortization, beginning</t>
        </is>
      </c>
      <c r="B7" s="6" t="n">
        <v>548231</v>
      </c>
      <c r="C7" s="6" t="n">
        <v>467985</v>
      </c>
    </row>
    <row r="8">
      <c r="A8" s="4" t="inlineStr">
        <is>
          <t>Amortization during the period</t>
        </is>
      </c>
      <c r="B8" s="6" t="n">
        <v>66058</v>
      </c>
      <c r="C8" s="6" t="n">
        <v>80246</v>
      </c>
    </row>
    <row r="9">
      <c r="A9" s="4" t="inlineStr">
        <is>
          <t>Patents and licenses, accumulated amortization, ending</t>
        </is>
      </c>
      <c r="B9" s="6" t="n">
        <v>614289</v>
      </c>
      <c r="C9" s="6" t="n">
        <v>548231</v>
      </c>
    </row>
    <row r="10">
      <c r="A10" s="4" t="inlineStr">
        <is>
          <t xml:space="preserve"> Patents and licenses, carrying amounts, beginning</t>
        </is>
      </c>
      <c r="B10" s="6" t="n">
        <v>510705</v>
      </c>
      <c r="C10" s="4" t="inlineStr">
        <is>
          <t xml:space="preserve"> </t>
        </is>
      </c>
    </row>
    <row r="11">
      <c r="A11" s="4" t="inlineStr">
        <is>
          <t xml:space="preserve"> Patents and licenses, carrying amounts, ending</t>
        </is>
      </c>
      <c r="B11" s="5" t="n">
        <v>523757</v>
      </c>
      <c r="C11" s="5" t="n">
        <v>51070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15" customWidth="1" min="2" max="2"/>
    <col width="13" customWidth="1" min="3" max="3"/>
    <col width="16" customWidth="1" min="4" max="4"/>
  </cols>
  <sheetData>
    <row r="1">
      <c r="A1" s="1" t="inlineStr">
        <is>
          <t>SCHEDULE OF RIGHT OF USE ASSET AND LEASE LIABILITY (Details) - USD ($)</t>
        </is>
      </c>
      <c r="B1" s="2" t="inlineStr">
        <is>
          <t>9 Months Ended</t>
        </is>
      </c>
      <c r="D1" s="2" t="inlineStr">
        <is>
          <t>12 Months Ended</t>
        </is>
      </c>
    </row>
    <row r="2">
      <c r="B2" s="2" t="inlineStr">
        <is>
          <t>Sep. 30, 2023</t>
        </is>
      </c>
      <c r="D2" s="2" t="inlineStr">
        <is>
          <t>Dec. 31, 2022</t>
        </is>
      </c>
    </row>
    <row r="3">
      <c r="A3" s="3" t="inlineStr">
        <is>
          <t>Notes and other explanatory information [abstract]</t>
        </is>
      </c>
      <c r="B3" s="4" t="inlineStr">
        <is>
          <t xml:space="preserve"> </t>
        </is>
      </c>
      <c r="D3" s="4" t="inlineStr">
        <is>
          <t xml:space="preserve"> </t>
        </is>
      </c>
    </row>
    <row r="4">
      <c r="A4" s="4" t="inlineStr">
        <is>
          <t>Right of use asset, Cost, Beginning balance</t>
        </is>
      </c>
      <c r="B4" s="5" t="n">
        <v>730652</v>
      </c>
      <c r="D4" s="5" t="n">
        <v>649110</v>
      </c>
    </row>
    <row r="5">
      <c r="A5" s="4" t="inlineStr">
        <is>
          <t>Lease modification</t>
        </is>
      </c>
      <c r="B5" s="4" t="inlineStr">
        <is>
          <t xml:space="preserve"> </t>
        </is>
      </c>
      <c r="D5" s="6" t="n">
        <v>81542</v>
      </c>
    </row>
    <row r="6">
      <c r="A6" s="4" t="inlineStr">
        <is>
          <t>Additions</t>
        </is>
      </c>
      <c r="B6" s="6" t="n">
        <v>260352</v>
      </c>
      <c r="D6" s="4" t="inlineStr">
        <is>
          <t xml:space="preserve"> </t>
        </is>
      </c>
    </row>
    <row r="7">
      <c r="A7" s="4" t="inlineStr">
        <is>
          <t>Right of use asset, Cost, Ending balance</t>
        </is>
      </c>
      <c r="B7" s="6" t="n">
        <v>991004</v>
      </c>
      <c r="D7" s="6" t="n">
        <v>730652</v>
      </c>
    </row>
    <row r="8">
      <c r="A8" s="4" t="inlineStr">
        <is>
          <t>Right of use asset, Accumulated Amortization, Beginning balance</t>
        </is>
      </c>
      <c r="B8" s="6" t="n">
        <v>489605</v>
      </c>
      <c r="D8" s="6" t="n">
        <v>322220</v>
      </c>
    </row>
    <row r="9">
      <c r="A9" s="4" t="inlineStr">
        <is>
          <t>Amortization during the period</t>
        </is>
      </c>
      <c r="B9" s="6" t="n">
        <v>129122</v>
      </c>
      <c r="D9" s="6" t="n">
        <v>158648</v>
      </c>
    </row>
    <row r="10">
      <c r="A10" s="4" t="inlineStr">
        <is>
          <t>Effect of changes in foreign exchange rates, net</t>
        </is>
      </c>
      <c r="B10" s="6" t="n">
        <v>6596</v>
      </c>
      <c r="D10" s="6" t="n">
        <v>8737</v>
      </c>
    </row>
    <row r="11">
      <c r="A11" s="4" t="inlineStr">
        <is>
          <t xml:space="preserve"> Right of use asset, Accumulated Amortization, Ending balance</t>
        </is>
      </c>
      <c r="B11" s="6" t="n">
        <v>625323</v>
      </c>
      <c r="D11" s="6" t="n">
        <v>489605</v>
      </c>
    </row>
    <row r="12">
      <c r="A12" s="4" t="inlineStr">
        <is>
          <t>Right of use asset, Carrying Amounts, Beginning balance</t>
        </is>
      </c>
      <c r="B12" s="6" t="n">
        <v>241047</v>
      </c>
      <c r="D12" s="4" t="inlineStr">
        <is>
          <t xml:space="preserve"> </t>
        </is>
      </c>
    </row>
    <row r="13">
      <c r="A13" s="4" t="inlineStr">
        <is>
          <t>Right of use asset, Carrying Amounts, Ending balance</t>
        </is>
      </c>
      <c r="B13" s="6" t="n">
        <v>365681</v>
      </c>
      <c r="D13" s="6" t="n">
        <v>241047</v>
      </c>
    </row>
    <row r="14">
      <c r="A14" s="4" t="inlineStr">
        <is>
          <t>Lease liability, Beginning balance</t>
        </is>
      </c>
      <c r="B14" s="6" t="n">
        <v>279263</v>
      </c>
      <c r="D14" s="6" t="n">
        <v>359348</v>
      </c>
    </row>
    <row r="15">
      <c r="A15" s="4" t="inlineStr">
        <is>
          <t>Interest expense</t>
        </is>
      </c>
      <c r="B15" s="6" t="n">
        <v>40067</v>
      </c>
      <c r="C15" s="4" t="inlineStr">
        <is>
          <t>[1]</t>
        </is>
      </c>
      <c r="D15" s="6" t="n">
        <v>49738</v>
      </c>
    </row>
    <row r="16">
      <c r="A16" s="4" t="inlineStr">
        <is>
          <t>Lease payments</t>
        </is>
      </c>
      <c r="B16" s="6" t="n">
        <v>-172820</v>
      </c>
      <c r="D16" s="6" t="n">
        <v>-204518</v>
      </c>
    </row>
    <row r="17">
      <c r="A17" s="4" t="inlineStr">
        <is>
          <t>Lease modification</t>
        </is>
      </c>
      <c r="B17" s="4" t="inlineStr">
        <is>
          <t xml:space="preserve"> </t>
        </is>
      </c>
      <c r="D17" s="6" t="n">
        <v>81542</v>
      </c>
    </row>
    <row r="18">
      <c r="A18" s="4" t="inlineStr">
        <is>
          <t>Effect of changes in foreign exchange rates, net</t>
        </is>
      </c>
      <c r="B18" s="6" t="n">
        <v>-7403</v>
      </c>
      <c r="D18" s="6" t="n">
        <v>-6847</v>
      </c>
    </row>
    <row r="19">
      <c r="A19" s="4" t="inlineStr">
        <is>
          <t>Additions</t>
        </is>
      </c>
      <c r="B19" s="6" t="n">
        <v>260352</v>
      </c>
      <c r="D19" s="4" t="inlineStr">
        <is>
          <t xml:space="preserve"> </t>
        </is>
      </c>
    </row>
    <row r="20">
      <c r="A20" s="4" t="inlineStr">
        <is>
          <t>Lease liability, Ending balance</t>
        </is>
      </c>
      <c r="B20" s="5" t="n">
        <v>399459</v>
      </c>
      <c r="D20" s="5" t="n">
        <v>279263</v>
      </c>
    </row>
    <row r="21"/>
    <row r="22">
      <c r="A22" s="4" t="inlineStr">
        <is>
          <t>[1]The
Company paid $ 16,568</t>
        </is>
      </c>
    </row>
  </sheetData>
  <mergeCells count="5">
    <mergeCell ref="A1:A2"/>
    <mergeCell ref="B1:C1"/>
    <mergeCell ref="B2:C2"/>
    <mergeCell ref="A21:D21"/>
    <mergeCell ref="A22:D2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SCHEDULE OF RIGHT OF USE ASSET AND LEASE LIABILITY (Details) (Parenthetical)</t>
        </is>
      </c>
      <c r="B1" s="2" t="inlineStr">
        <is>
          <t>9 Months Ended</t>
        </is>
      </c>
    </row>
    <row r="2">
      <c r="B2" s="2" t="inlineStr">
        <is>
          <t>Sep. 30, 2023 USD ($)</t>
        </is>
      </c>
    </row>
    <row r="3">
      <c r="A3" s="3" t="inlineStr">
        <is>
          <t>Notes and other explanatory information [abstract]</t>
        </is>
      </c>
      <c r="B3" s="4" t="inlineStr">
        <is>
          <t xml:space="preserve"> </t>
        </is>
      </c>
    </row>
    <row r="4">
      <c r="A4" s="4" t="inlineStr">
        <is>
          <t>Other finance costs</t>
        </is>
      </c>
      <c r="B4" s="5" t="n">
        <v>1656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5" t="n">
        <v>-14796351</v>
      </c>
      <c r="C4" s="5" t="n">
        <v>-14756739</v>
      </c>
    </row>
    <row r="5">
      <c r="A5" s="3" t="inlineStr">
        <is>
          <t>Adjustments for:</t>
        </is>
      </c>
      <c r="B5" s="4" t="inlineStr">
        <is>
          <t xml:space="preserve"> </t>
        </is>
      </c>
      <c r="C5" s="4" t="inlineStr">
        <is>
          <t xml:space="preserve"> </t>
        </is>
      </c>
    </row>
    <row r="6">
      <c r="A6" s="4" t="inlineStr">
        <is>
          <t>Depreciation of property and equipment (Note 6)</t>
        </is>
      </c>
      <c r="B6" s="6" t="n">
        <v>1221090</v>
      </c>
      <c r="C6" s="6" t="n">
        <v>770080</v>
      </c>
    </row>
    <row r="7">
      <c r="A7" s="4" t="inlineStr">
        <is>
          <t>Amortization of right of use asset (Note 8)</t>
        </is>
      </c>
      <c r="B7" s="6" t="n">
        <v>129122</v>
      </c>
      <c r="C7" s="6" t="n">
        <v>123345</v>
      </c>
    </row>
    <row r="8">
      <c r="A8" s="4" t="inlineStr">
        <is>
          <t>Amortization of patents and licenses (Note 7)</t>
        </is>
      </c>
      <c r="B8" s="6" t="n">
        <v>66058</v>
      </c>
      <c r="C8" s="6" t="n">
        <v>58715</v>
      </c>
    </row>
    <row r="9">
      <c r="A9" s="4" t="inlineStr">
        <is>
          <t>Non-cash interest (Note 8)</t>
        </is>
      </c>
      <c r="B9" s="6" t="n">
        <v>40067</v>
      </c>
      <c r="C9" s="6" t="n">
        <v>38128</v>
      </c>
    </row>
    <row r="10">
      <c r="A10" s="4" t="inlineStr">
        <is>
          <t>Stock-based compensation (Note 13)</t>
        </is>
      </c>
      <c r="B10" s="6" t="n">
        <v>3151356</v>
      </c>
      <c r="C10" s="6" t="n">
        <v>2847898</v>
      </c>
    </row>
    <row r="11">
      <c r="A11" s="4" t="inlineStr">
        <is>
          <t>Gain on contribution of intellectual property to joint venture (Note 5)</t>
        </is>
      </c>
      <c r="B11" s="6" t="n">
        <v>-527857</v>
      </c>
      <c r="C11" s="6" t="n">
        <v>-496115</v>
      </c>
    </row>
    <row r="12">
      <c r="A12" s="4" t="inlineStr">
        <is>
          <t>Share of loss in joint venture (Note 5)</t>
        </is>
      </c>
      <c r="B12" s="6" t="n">
        <v>527857</v>
      </c>
      <c r="C12" s="6" t="n">
        <v>1555650</v>
      </c>
    </row>
    <row r="13">
      <c r="A13" s="4" t="inlineStr">
        <is>
          <t>Total adjustments to reconcile profit (loss)</t>
        </is>
      </c>
      <c r="B13" s="6" t="n">
        <v>-10188658</v>
      </c>
      <c r="C13" s="6" t="n">
        <v>-9859038</v>
      </c>
    </row>
    <row r="14">
      <c r="A14" s="3" t="inlineStr">
        <is>
          <t>Net change in non-cash working capital accounts:</t>
        </is>
      </c>
      <c r="B14" s="4" t="inlineStr">
        <is>
          <t xml:space="preserve"> </t>
        </is>
      </c>
      <c r="C14" s="4" t="inlineStr">
        <is>
          <t xml:space="preserve"> </t>
        </is>
      </c>
    </row>
    <row r="15">
      <c r="A15" s="4" t="inlineStr">
        <is>
          <t>Accounts receivable</t>
        </is>
      </c>
      <c r="B15" s="6" t="n">
        <v>62000</v>
      </c>
      <c r="C15" s="4" t="inlineStr">
        <is>
          <t xml:space="preserve"> </t>
        </is>
      </c>
    </row>
    <row r="16">
      <c r="A16" s="4" t="inlineStr">
        <is>
          <t>Prepaid and other current assets</t>
        </is>
      </c>
      <c r="B16" s="6" t="n">
        <v>-189988</v>
      </c>
      <c r="C16" s="6" t="n">
        <v>129515</v>
      </c>
    </row>
    <row r="17">
      <c r="A17" s="4" t="inlineStr">
        <is>
          <t>Accounts payable and accrued liabilities</t>
        </is>
      </c>
      <c r="B17" s="6" t="n">
        <v>-2004401</v>
      </c>
      <c r="C17" s="6" t="n">
        <v>-249000</v>
      </c>
    </row>
    <row r="18">
      <c r="A18" s="4" t="inlineStr">
        <is>
          <t>Contract liabilities</t>
        </is>
      </c>
      <c r="B18" s="6" t="n">
        <v>-165263</v>
      </c>
      <c r="C18" s="6" t="n">
        <v>389561</v>
      </c>
    </row>
    <row r="19">
      <c r="A19" s="4" t="inlineStr">
        <is>
          <t>Cash flows from operating activities</t>
        </is>
      </c>
      <c r="B19" s="6" t="n">
        <v>-12486310</v>
      </c>
      <c r="C19" s="6" t="n">
        <v>-9588962</v>
      </c>
    </row>
    <row r="20">
      <c r="A20" s="3" t="inlineStr">
        <is>
          <t>INVESTING ACTIVITIES</t>
        </is>
      </c>
      <c r="B20" s="4" t="inlineStr">
        <is>
          <t xml:space="preserve"> </t>
        </is>
      </c>
      <c r="C20" s="4" t="inlineStr">
        <is>
          <t xml:space="preserve"> </t>
        </is>
      </c>
    </row>
    <row r="21">
      <c r="A21" s="4" t="inlineStr">
        <is>
          <t>Sale of short-term investments</t>
        </is>
      </c>
      <c r="B21" s="4" t="inlineStr">
        <is>
          <t xml:space="preserve"> </t>
        </is>
      </c>
      <c r="C21" s="6" t="n">
        <v>6366828</v>
      </c>
    </row>
    <row r="22">
      <c r="A22" s="4" t="inlineStr">
        <is>
          <t>Purchase of property and equipment (Note 6)</t>
        </is>
      </c>
      <c r="B22" s="6" t="n">
        <v>-1132514</v>
      </c>
      <c r="C22" s="6" t="n">
        <v>-1365917</v>
      </c>
    </row>
    <row r="23">
      <c r="A23" s="4" t="inlineStr">
        <is>
          <t>Purchase of patents and licenses (Note 7)</t>
        </is>
      </c>
      <c r="B23" s="6" t="n">
        <v>-79110</v>
      </c>
      <c r="C23" s="6" t="n">
        <v>-62475</v>
      </c>
    </row>
    <row r="24">
      <c r="A24" s="4" t="inlineStr">
        <is>
          <t>Cash flows from investing activities</t>
        </is>
      </c>
      <c r="B24" s="6" t="n">
        <v>-1211624</v>
      </c>
      <c r="C24" s="6" t="n">
        <v>4938436</v>
      </c>
    </row>
    <row r="25">
      <c r="A25" s="3" t="inlineStr">
        <is>
          <t>FINANCING ACTIVITIES</t>
        </is>
      </c>
      <c r="B25" s="4" t="inlineStr">
        <is>
          <t xml:space="preserve"> </t>
        </is>
      </c>
      <c r="C25" s="4" t="inlineStr">
        <is>
          <t xml:space="preserve"> </t>
        </is>
      </c>
    </row>
    <row r="26">
      <c r="A26" s="4" t="inlineStr">
        <is>
          <t>Issue of common shares, net of share issue costs (Note 11)</t>
        </is>
      </c>
      <c r="B26" s="6" t="n">
        <v>9041859</v>
      </c>
      <c r="C26" s="6" t="n">
        <v>703282</v>
      </c>
    </row>
    <row r="27">
      <c r="A27" s="4" t="inlineStr">
        <is>
          <t>Payment of lease liability (Note 8)</t>
        </is>
      </c>
      <c r="B27" s="6" t="n">
        <v>-173025</v>
      </c>
      <c r="C27" s="6" t="n">
        <v>-159758</v>
      </c>
    </row>
    <row r="28">
      <c r="A28" s="4" t="inlineStr">
        <is>
          <t>Cash flows from financing activities</t>
        </is>
      </c>
      <c r="B28" s="6" t="n">
        <v>8868834</v>
      </c>
      <c r="C28" s="6" t="n">
        <v>543524</v>
      </c>
    </row>
    <row r="29">
      <c r="A29" s="4" t="inlineStr">
        <is>
          <t>EFFECT OF EXCHANGE RATE CHANGES ON CASH</t>
        </is>
      </c>
      <c r="B29" s="6" t="n">
        <v>75733</v>
      </c>
      <c r="C29" s="6" t="n">
        <v>-565625</v>
      </c>
    </row>
    <row r="30">
      <c r="A30" s="4" t="inlineStr">
        <is>
          <t>NET CHANGE IN CASH AND CASH EQUIVALENTS</t>
        </is>
      </c>
      <c r="B30" s="6" t="n">
        <v>-4753367</v>
      </c>
      <c r="C30" s="6" t="n">
        <v>-4672627</v>
      </c>
    </row>
    <row r="31">
      <c r="A31" s="4" t="inlineStr">
        <is>
          <t>CASH AND CASH EQUIVALENTS, beginning of period</t>
        </is>
      </c>
      <c r="B31" s="6" t="n">
        <v>9229845</v>
      </c>
      <c r="C31" s="6" t="n">
        <v>14941775</v>
      </c>
    </row>
    <row r="32">
      <c r="A32" s="4" t="inlineStr">
        <is>
          <t>CASH AND CASH EQUIVALENTS, end of period</t>
        </is>
      </c>
      <c r="B32" s="5" t="n">
        <v>4476478</v>
      </c>
      <c r="C32" s="5" t="n">
        <v>1026914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Sep. 30, 2023</t>
        </is>
      </c>
      <c r="C1" s="2" t="inlineStr">
        <is>
          <t>Dec. 31, 2022</t>
        </is>
      </c>
    </row>
    <row r="2">
      <c r="A2" s="3" t="inlineStr">
        <is>
          <t>Notes and other explanatory information [abstract]</t>
        </is>
      </c>
      <c r="B2" s="4" t="inlineStr">
        <is>
          <t xml:space="preserve"> </t>
        </is>
      </c>
      <c r="C2" s="4" t="inlineStr">
        <is>
          <t xml:space="preserve"> </t>
        </is>
      </c>
    </row>
    <row r="3">
      <c r="A3" s="4" t="inlineStr">
        <is>
          <t>Trade payable</t>
        </is>
      </c>
      <c r="B3" s="5" t="n">
        <v>848075</v>
      </c>
      <c r="C3" s="5" t="n">
        <v>2723531</v>
      </c>
    </row>
    <row r="4">
      <c r="A4" s="4" t="inlineStr">
        <is>
          <t>Payroll related liabilities</t>
        </is>
      </c>
      <c r="B4" s="6" t="n">
        <v>449465</v>
      </c>
      <c r="C4" s="6" t="n">
        <v>452751</v>
      </c>
    </row>
    <row r="5">
      <c r="A5" s="4" t="inlineStr">
        <is>
          <t>Accrued liabilities</t>
        </is>
      </c>
      <c r="B5" s="6" t="n">
        <v>55668</v>
      </c>
      <c r="C5" s="6" t="n">
        <v>186148</v>
      </c>
    </row>
    <row r="6">
      <c r="A6" s="4" t="inlineStr">
        <is>
          <t>Total accounts payable and accrued liabilities</t>
        </is>
      </c>
      <c r="B6" s="5" t="n">
        <v>1353208</v>
      </c>
      <c r="C6" s="5" t="n">
        <v>336243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14" customWidth="1" min="2" max="2"/>
  </cols>
  <sheetData>
    <row r="1">
      <c r="A1" s="1" t="inlineStr">
        <is>
          <t>RIGHT OF USE ASSET AND LEASE LIABILITY (Details Narrative)</t>
        </is>
      </c>
      <c r="B1" s="2" t="inlineStr">
        <is>
          <t>Sep. 30, 2023</t>
        </is>
      </c>
    </row>
    <row r="2">
      <c r="A2" s="3" t="inlineStr">
        <is>
          <t>Notes and other explanatory information [abstract]</t>
        </is>
      </c>
      <c r="B2" s="4" t="inlineStr">
        <is>
          <t xml:space="preserve"> </t>
        </is>
      </c>
    </row>
    <row r="3">
      <c r="A3" s="4" t="inlineStr">
        <is>
          <t>Incremental borrowing rate</t>
        </is>
      </c>
      <c r="B3" s="8" t="n">
        <v>0.1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4" customWidth="1" min="1" max="1"/>
    <col width="80" customWidth="1" min="2" max="2"/>
    <col width="80" customWidth="1" min="3" max="3"/>
    <col width="22" customWidth="1" min="4" max="4"/>
    <col width="22" customWidth="1" min="5" max="5"/>
  </cols>
  <sheetData>
    <row r="1">
      <c r="A1" s="1" t="inlineStr">
        <is>
          <t>COVID-19 GOVERNMENT SUPPORT LOANS (Details Narrative)</t>
        </is>
      </c>
      <c r="B1" s="2" t="inlineStr">
        <is>
          <t>Apr. 15, 2020 USD ($)</t>
        </is>
      </c>
      <c r="C1" s="2" t="inlineStr">
        <is>
          <t>Apr. 09, 2020 USD ($)</t>
        </is>
      </c>
      <c r="D1" s="2" t="inlineStr">
        <is>
          <t>Dec. 31, 2022 USD ($)</t>
        </is>
      </c>
      <c r="E1" s="2" t="inlineStr">
        <is>
          <t>Apr. 09, 2020 CAD ($)</t>
        </is>
      </c>
    </row>
    <row r="2">
      <c r="A2" s="4" t="inlineStr">
        <is>
          <t>Canada Emergency Business Account [Member]</t>
        </is>
      </c>
      <c r="B2" s="4" t="inlineStr">
        <is>
          <t xml:space="preserve"> </t>
        </is>
      </c>
      <c r="C2" s="4" t="inlineStr">
        <is>
          <t xml:space="preserve"> </t>
        </is>
      </c>
      <c r="D2" s="4" t="inlineStr">
        <is>
          <t xml:space="preserve"> </t>
        </is>
      </c>
      <c r="E2" s="4" t="inlineStr">
        <is>
          <t xml:space="preserve"> </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Canada emergency business account description</t>
        </is>
      </c>
      <c r="B4" s="4" t="inlineStr">
        <is>
          <t>the Company received a loan in the amount of $29,428 (2022 - $29,520) through the CEBA. If the loan has not been repaid
by December 31, 2023, the outstanding amount will be automatically extended for an additional two years at 5% interest per annum payable
monthly and maturing on December 31, 2025. The Company expects to repay 75% of the amount borrowed prior to December 31, 2023.</t>
        </is>
      </c>
      <c r="C4" s="4" t="inlineStr">
        <is>
          <t>the Canadian government launched the Canada Emergency Business Account (“CEBA”) which is intended to support
businesses during COVID-19 by providing interest free financing of up to $29,428 (CA$40,000) until December 31, 2023. If 75% of the loan
is repaid by December 31, 2023, the loan recipient will be eligible for a loan forgiveness of the remaining 25% of the amount loaned.</t>
        </is>
      </c>
      <c r="D4" s="4" t="inlineStr">
        <is>
          <t xml:space="preserve"> </t>
        </is>
      </c>
      <c r="E4" s="4" t="inlineStr">
        <is>
          <t xml:space="preserve"> </t>
        </is>
      </c>
    </row>
    <row r="5">
      <c r="A5" s="4" t="inlineStr">
        <is>
          <t>Paycheck Protection Program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Loans received</t>
        </is>
      </c>
      <c r="B7" s="5" t="n">
        <v>29428</v>
      </c>
      <c r="C7" s="5" t="n">
        <v>29428</v>
      </c>
      <c r="D7" s="5" t="n">
        <v>29520</v>
      </c>
      <c r="E7" s="5" t="n">
        <v>40000</v>
      </c>
    </row>
    <row r="8">
      <c r="A8" s="4" t="inlineStr">
        <is>
          <t>Borrowings interest rate</t>
        </is>
      </c>
      <c r="B8" s="8" t="n">
        <v>0.05</v>
      </c>
      <c r="C8" s="4" t="inlineStr">
        <is>
          <t xml:space="preserve"> </t>
        </is>
      </c>
      <c r="D8" s="4" t="inlineStr">
        <is>
          <t xml:space="preserve"> </t>
        </is>
      </c>
      <c r="E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SCHEDULE OF COMMON SHARES ISSUED (Details) - USD ($)</t>
        </is>
      </c>
      <c r="B1" s="2" t="inlineStr">
        <is>
          <t>9 Months Ended</t>
        </is>
      </c>
      <c r="C1" s="2" t="inlineStr">
        <is>
          <t>12 Months Ended</t>
        </is>
      </c>
    </row>
    <row r="2">
      <c r="B2" s="2" t="inlineStr">
        <is>
          <t>Sep. 30, 2023</t>
        </is>
      </c>
      <c r="C2" s="2" t="inlineStr">
        <is>
          <t>Dec. 31, 2022</t>
        </is>
      </c>
    </row>
    <row r="3">
      <c r="A3" s="3" t="inlineStr">
        <is>
          <t>Notes and other explanatory information [abstract]</t>
        </is>
      </c>
      <c r="B3" s="4" t="inlineStr">
        <is>
          <t xml:space="preserve"> </t>
        </is>
      </c>
      <c r="C3" s="4" t="inlineStr">
        <is>
          <t xml:space="preserve"> </t>
        </is>
      </c>
    </row>
    <row r="4">
      <c r="A4" s="4" t="inlineStr">
        <is>
          <t>Opening balance, shares</t>
        </is>
      </c>
      <c r="B4" s="6" t="n">
        <v>37841950</v>
      </c>
      <c r="C4" s="6" t="n">
        <v>36494228</v>
      </c>
    </row>
    <row r="5">
      <c r="A5" s="4" t="inlineStr">
        <is>
          <t>Opening balance, value</t>
        </is>
      </c>
      <c r="B5" s="5" t="n">
        <v>151206539</v>
      </c>
      <c r="C5" s="5" t="n">
        <v>147729846</v>
      </c>
    </row>
    <row r="6">
      <c r="A6" s="4" t="inlineStr">
        <is>
          <t>Shares issued to settle accounts payable, shares</t>
        </is>
      </c>
      <c r="B6" s="4" t="inlineStr">
        <is>
          <t xml:space="preserve"> </t>
        </is>
      </c>
      <c r="C6" s="6" t="n">
        <v>5422</v>
      </c>
    </row>
    <row r="7">
      <c r="A7" s="4" t="inlineStr">
        <is>
          <t>Shares issued to settle accounts payable, value</t>
        </is>
      </c>
      <c r="B7" s="4" t="inlineStr">
        <is>
          <t xml:space="preserve"> </t>
        </is>
      </c>
      <c r="C7" s="5" t="n">
        <v>40029</v>
      </c>
    </row>
    <row r="8">
      <c r="A8" s="4" t="inlineStr">
        <is>
          <t>Funds from Common shares issued on privale placement, shares</t>
        </is>
      </c>
      <c r="B8" s="4" t="inlineStr">
        <is>
          <t xml:space="preserve"> </t>
        </is>
      </c>
      <c r="C8" s="6" t="n">
        <v>1126635</v>
      </c>
    </row>
    <row r="9">
      <c r="A9" s="4" t="inlineStr">
        <is>
          <t>Funds from Common shares issued on privale placement, value</t>
        </is>
      </c>
      <c r="B9" s="4" t="inlineStr">
        <is>
          <t xml:space="preserve"> </t>
        </is>
      </c>
      <c r="C9" s="5" t="n">
        <v>3184332</v>
      </c>
    </row>
    <row r="10">
      <c r="A10" s="4" t="inlineStr">
        <is>
          <t>Fair value of warrants issued on private placement, shares</t>
        </is>
      </c>
      <c r="B10" s="4" t="inlineStr">
        <is>
          <t xml:space="preserve"> </t>
        </is>
      </c>
      <c r="C10" s="4" t="inlineStr">
        <is>
          <t xml:space="preserve"> </t>
        </is>
      </c>
    </row>
    <row r="11">
      <c r="A11" s="4" t="inlineStr">
        <is>
          <t>Fair value of warrants issued on private placement, value</t>
        </is>
      </c>
      <c r="B11" s="4" t="inlineStr">
        <is>
          <t xml:space="preserve"> </t>
        </is>
      </c>
      <c r="C11" s="5" t="n">
        <v>-656734</v>
      </c>
    </row>
    <row r="12">
      <c r="A12" s="4" t="inlineStr">
        <is>
          <t>Share issue costs, shares</t>
        </is>
      </c>
      <c r="B12" s="4" t="inlineStr">
        <is>
          <t xml:space="preserve"> </t>
        </is>
      </c>
      <c r="C12" s="4" t="inlineStr">
        <is>
          <t xml:space="preserve"> </t>
        </is>
      </c>
    </row>
    <row r="13">
      <c r="A13" s="4" t="inlineStr">
        <is>
          <t>Share issue costs, value</t>
        </is>
      </c>
      <c r="B13" s="5" t="n">
        <v>-320712</v>
      </c>
      <c r="C13" s="5" t="n">
        <v>-247892</v>
      </c>
    </row>
    <row r="14">
      <c r="A14" s="4" t="inlineStr">
        <is>
          <t>Funds from the exercise of stock options, shares</t>
        </is>
      </c>
      <c r="B14" s="6" t="n">
        <v>245606</v>
      </c>
      <c r="C14" s="6" t="n">
        <v>143437</v>
      </c>
    </row>
    <row r="15">
      <c r="A15" s="4" t="inlineStr">
        <is>
          <t>Funds from the exercise of stock options, value</t>
        </is>
      </c>
      <c r="B15" s="5" t="n">
        <v>612310</v>
      </c>
      <c r="C15" s="5" t="n">
        <v>418845</v>
      </c>
    </row>
    <row r="16">
      <c r="A16" s="4" t="inlineStr">
        <is>
          <t>Fair value of stock options exercised, shares</t>
        </is>
      </c>
      <c r="B16" s="4" t="inlineStr">
        <is>
          <t xml:space="preserve"> </t>
        </is>
      </c>
      <c r="C16" s="4" t="inlineStr">
        <is>
          <t xml:space="preserve"> </t>
        </is>
      </c>
    </row>
    <row r="17">
      <c r="A17" s="4" t="inlineStr">
        <is>
          <t>Fair value of stock options exercised , value</t>
        </is>
      </c>
      <c r="B17" s="5" t="n">
        <v>538168</v>
      </c>
      <c r="C17" s="5" t="n">
        <v>374129</v>
      </c>
    </row>
    <row r="18">
      <c r="A18" s="4" t="inlineStr">
        <is>
          <t>Funds from the exercise of warrants, shares</t>
        </is>
      </c>
      <c r="B18" s="6" t="n">
        <v>2364066</v>
      </c>
      <c r="C18" s="6" t="n">
        <v>72500</v>
      </c>
    </row>
    <row r="19">
      <c r="A19" s="4" t="inlineStr">
        <is>
          <t>Funds from the exercise of warrants, value</t>
        </is>
      </c>
      <c r="B19" s="5" t="n">
        <v>7767067</v>
      </c>
      <c r="C19" s="5" t="n">
        <v>284437</v>
      </c>
    </row>
    <row r="20">
      <c r="A20" s="4" t="inlineStr">
        <is>
          <t>Fair value of exercised warrants, shares</t>
        </is>
      </c>
      <c r="B20" s="4" t="inlineStr">
        <is>
          <t xml:space="preserve"> </t>
        </is>
      </c>
      <c r="C20" s="4" t="inlineStr">
        <is>
          <t xml:space="preserve"> </t>
        </is>
      </c>
    </row>
    <row r="21">
      <c r="A21" s="4" t="inlineStr">
        <is>
          <t>Fair value of exercised warrants, value</t>
        </is>
      </c>
      <c r="B21" s="5" t="n">
        <v>4418783</v>
      </c>
      <c r="C21" s="5" t="n">
        <v>79547</v>
      </c>
    </row>
    <row r="22">
      <c r="A22" s="4" t="inlineStr">
        <is>
          <t>Adjustment of share for consolidation, shares</t>
        </is>
      </c>
      <c r="B22" s="4" t="inlineStr">
        <is>
          <t xml:space="preserve"> </t>
        </is>
      </c>
      <c r="C22" s="6" t="n">
        <v>-272</v>
      </c>
    </row>
    <row r="23">
      <c r="A23" s="4" t="inlineStr">
        <is>
          <t>Adjustment of share for consolidation, value</t>
        </is>
      </c>
      <c r="B23" s="4" t="inlineStr">
        <is>
          <t xml:space="preserve"> </t>
        </is>
      </c>
      <c r="C23" s="4" t="inlineStr">
        <is>
          <t xml:space="preserve"> </t>
        </is>
      </c>
    </row>
    <row r="24">
      <c r="A24" s="4" t="inlineStr">
        <is>
          <t>Funds from Common shares issued through ATM financing, shares</t>
        </is>
      </c>
      <c r="B24" s="6" t="n">
        <v>227673</v>
      </c>
      <c r="C24" s="4" t="inlineStr">
        <is>
          <t xml:space="preserve"> </t>
        </is>
      </c>
    </row>
    <row r="25">
      <c r="A25" s="4" t="inlineStr">
        <is>
          <t>Funds from Common shares issued through ATM financing, value</t>
        </is>
      </c>
      <c r="B25" s="5" t="n">
        <v>983194</v>
      </c>
      <c r="C25" s="4" t="inlineStr">
        <is>
          <t xml:space="preserve"> </t>
        </is>
      </c>
    </row>
    <row r="26">
      <c r="A26" s="4" t="inlineStr">
        <is>
          <t>Ending balance, shares</t>
        </is>
      </c>
      <c r="B26" s="6" t="n">
        <v>40679295</v>
      </c>
      <c r="C26" s="6" t="n">
        <v>37841950</v>
      </c>
    </row>
    <row r="27">
      <c r="A27" s="4" t="inlineStr">
        <is>
          <t>Ending balance, value</t>
        </is>
      </c>
      <c r="B27" s="5" t="n">
        <v>165205349</v>
      </c>
      <c r="C27" s="5" t="n">
        <v>15120653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WARRANTS AND COMPENSATION OPTIONS (Details) - USD ($)</t>
        </is>
      </c>
      <c r="B1" s="2" t="inlineStr">
        <is>
          <t>9 Months Ended</t>
        </is>
      </c>
      <c r="C1" s="2" t="inlineStr">
        <is>
          <t>12 Months Ended</t>
        </is>
      </c>
    </row>
    <row r="2">
      <c r="B2" s="2" t="inlineStr">
        <is>
          <t>Sep. 30, 2023</t>
        </is>
      </c>
      <c r="C2" s="2" t="inlineStr">
        <is>
          <t>Dec. 31, 2022</t>
        </is>
      </c>
    </row>
    <row r="3">
      <c r="A3" s="3" t="inlineStr">
        <is>
          <t>Notes and other explanatory information [abstract]</t>
        </is>
      </c>
      <c r="B3" s="4" t="inlineStr">
        <is>
          <t xml:space="preserve"> </t>
        </is>
      </c>
      <c r="C3" s="4" t="inlineStr">
        <is>
          <t xml:space="preserve"> </t>
        </is>
      </c>
    </row>
    <row r="4">
      <c r="A4" s="4" t="inlineStr">
        <is>
          <t>Warrants and Compensation Options, Historical Average Exercise Price Beginning Balance</t>
        </is>
      </c>
      <c r="B4" s="7" t="n">
        <v>6.15</v>
      </c>
      <c r="C4" s="7" t="n">
        <v>7.1</v>
      </c>
    </row>
    <row r="5">
      <c r="A5" s="4" t="inlineStr">
        <is>
          <t>Warrants and Compensation Options, Number of Warrants/Compensation options Beginning Balance</t>
        </is>
      </c>
      <c r="B5" s="6" t="n">
        <v>3512171</v>
      </c>
      <c r="C5" s="6" t="n">
        <v>3021353</v>
      </c>
    </row>
    <row r="6">
      <c r="A6" s="4" t="inlineStr">
        <is>
          <t>Warrants and Compensation Options, Historical Fair value Beginning Balance</t>
        </is>
      </c>
      <c r="B6" s="5" t="n">
        <v>5905642</v>
      </c>
      <c r="C6" s="5" t="n">
        <v>5328455</v>
      </c>
    </row>
    <row r="7">
      <c r="A7" s="4" t="inlineStr">
        <is>
          <t>Fair value of warrant issued on private placement, Historical Average Exercise Price</t>
        </is>
      </c>
      <c r="B7" s="4" t="inlineStr">
        <is>
          <t xml:space="preserve"> </t>
        </is>
      </c>
      <c r="C7" s="7" t="n">
        <v>1.17</v>
      </c>
    </row>
    <row r="8">
      <c r="A8" s="4" t="inlineStr">
        <is>
          <t>Fair value of warrant issued on private placement, Number of Warrants/Compensation options</t>
        </is>
      </c>
      <c r="B8" s="4" t="inlineStr">
        <is>
          <t xml:space="preserve"> </t>
        </is>
      </c>
      <c r="C8" s="6" t="n">
        <v>563318</v>
      </c>
    </row>
    <row r="9">
      <c r="A9" s="4" t="inlineStr">
        <is>
          <t>Fair value of warrant issued on private placement, Historical Fair value</t>
        </is>
      </c>
      <c r="B9" s="4" t="inlineStr">
        <is>
          <t xml:space="preserve"> </t>
        </is>
      </c>
      <c r="C9" s="5" t="n">
        <v>656734</v>
      </c>
    </row>
    <row r="10">
      <c r="A10" s="4" t="inlineStr">
        <is>
          <t>Historical fair value assigned to warrants exercised, Historical Average Exercise Price</t>
        </is>
      </c>
      <c r="B10" s="7" t="n">
        <v>3.27</v>
      </c>
      <c r="C10" s="7" t="n">
        <v>3.9</v>
      </c>
    </row>
    <row r="11">
      <c r="A11" s="4" t="inlineStr">
        <is>
          <t>Historical fair value assigned to warrants exercised, Number of Warrants/Compensation options</t>
        </is>
      </c>
      <c r="B11" s="6" t="n">
        <v>-2364066</v>
      </c>
      <c r="C11" s="6" t="n">
        <v>-72500</v>
      </c>
    </row>
    <row r="12">
      <c r="A12" s="4" t="inlineStr">
        <is>
          <t>Historical fair value assigned to warrants exercised, Historical Fair value</t>
        </is>
      </c>
      <c r="B12" s="5" t="n">
        <v>-4418783</v>
      </c>
      <c r="C12" s="5" t="n">
        <v>-79547</v>
      </c>
    </row>
    <row r="13">
      <c r="A13" s="4" t="inlineStr">
        <is>
          <t>Historical fair value of warrants expired, Historical Average Exercise Price</t>
        </is>
      </c>
      <c r="B13" s="7" t="n">
        <v>4.5</v>
      </c>
      <c r="C13" s="4" t="inlineStr">
        <is>
          <t xml:space="preserve"> </t>
        </is>
      </c>
    </row>
    <row r="14">
      <c r="A14" s="4" t="inlineStr">
        <is>
          <t>Historical fair value of warrants expired, Number of Warrants/Compensation options</t>
        </is>
      </c>
      <c r="B14" s="6" t="n">
        <v>-584787</v>
      </c>
      <c r="C14" s="4" t="inlineStr">
        <is>
          <t xml:space="preserve"> </t>
        </is>
      </c>
    </row>
    <row r="15">
      <c r="A15" s="4" t="inlineStr">
        <is>
          <t>Historical fair value of warrants expired, Historical Fair value</t>
        </is>
      </c>
      <c r="B15" s="5" t="n">
        <v>-816744</v>
      </c>
      <c r="C15" s="4" t="inlineStr">
        <is>
          <t xml:space="preserve"> </t>
        </is>
      </c>
    </row>
    <row r="16">
      <c r="A16" s="4" t="inlineStr">
        <is>
          <t>Warrants and Compensation Options, Historical Average Exercise Price Ending Balance</t>
        </is>
      </c>
      <c r="B16" s="7" t="n">
        <v>3.64</v>
      </c>
      <c r="C16" s="7" t="n">
        <v>6.15</v>
      </c>
    </row>
    <row r="17">
      <c r="A17" s="4" t="inlineStr">
        <is>
          <t>Warrants and Compensation Options, Number of Warrants/Compensation options Ending Balance</t>
        </is>
      </c>
      <c r="B17" s="6" t="n">
        <v>563318</v>
      </c>
      <c r="C17" s="6" t="n">
        <v>3512171</v>
      </c>
    </row>
    <row r="18">
      <c r="A18" s="4" t="inlineStr">
        <is>
          <t>Warrants and Compensation Options, Historical Fair value Ending Balance</t>
        </is>
      </c>
      <c r="B18" s="5" t="n">
        <v>670115</v>
      </c>
      <c r="C18" s="5" t="n">
        <v>590564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29" customWidth="1" min="2" max="2"/>
  </cols>
  <sheetData>
    <row r="1">
      <c r="A1" s="1" t="inlineStr">
        <is>
          <t>SHARE CAPITAL (Details Narrative)</t>
        </is>
      </c>
      <c r="B1" s="2" t="inlineStr">
        <is>
          <t>9 Months Ended</t>
        </is>
      </c>
    </row>
    <row r="2">
      <c r="B2" s="2" t="inlineStr">
        <is>
          <t>Sep. 30, 2023 USD ($) shares</t>
        </is>
      </c>
    </row>
    <row r="3">
      <c r="A3" s="3" t="inlineStr">
        <is>
          <t>Notes and other explanatory information [abstract]</t>
        </is>
      </c>
      <c r="B3" s="4" t="inlineStr">
        <is>
          <t xml:space="preserve"> </t>
        </is>
      </c>
    </row>
    <row r="4">
      <c r="A4" s="4" t="inlineStr">
        <is>
          <t>Convertible debentures converted value</t>
        </is>
      </c>
      <c r="B4" s="5" t="n">
        <v>983194</v>
      </c>
    </row>
    <row r="5">
      <c r="A5" s="4" t="inlineStr">
        <is>
          <t>Number of shares issued | shares</t>
        </is>
      </c>
      <c r="B5" s="6" t="n">
        <v>227673</v>
      </c>
    </row>
    <row r="6">
      <c r="A6" s="4" t="inlineStr">
        <is>
          <t>Convertible debentures converted value</t>
        </is>
      </c>
      <c r="B6" s="5" t="n">
        <v>30000000</v>
      </c>
    </row>
    <row r="7">
      <c r="A7" s="4" t="inlineStr">
        <is>
          <t>Percentage of commission</t>
        </is>
      </c>
      <c r="B7" s="8" t="n">
        <v>0.03</v>
      </c>
    </row>
    <row r="8">
      <c r="A8" s="4" t="inlineStr">
        <is>
          <t>Proceed from issuing shares</t>
        </is>
      </c>
      <c r="B8" s="5" t="n">
        <v>29486</v>
      </c>
    </row>
    <row r="9">
      <c r="A9" s="4" t="inlineStr">
        <is>
          <t>Legal and filing fees</t>
        </is>
      </c>
      <c r="B9" s="5" t="n">
        <v>29122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32" customWidth="1" min="2" max="2"/>
    <col width="32" customWidth="1" min="3" max="3"/>
  </cols>
  <sheetData>
    <row r="1">
      <c r="A1" s="1" t="inlineStr">
        <is>
          <t>SCHEDULE OF STOCK OPTIONS OUTSTANDING (Details)</t>
        </is>
      </c>
      <c r="B1" s="2" t="inlineStr">
        <is>
          <t>9 Months Ended</t>
        </is>
      </c>
      <c r="C1" s="2" t="inlineStr">
        <is>
          <t>12 Months Ended</t>
        </is>
      </c>
    </row>
    <row r="2">
      <c r="B2" s="2" t="inlineStr">
        <is>
          <t>Sep. 30, 2023 shares $ / shares</t>
        </is>
      </c>
      <c r="C2" s="2" t="inlineStr">
        <is>
          <t>Dec. 31, 2022 shares $ / shares</t>
        </is>
      </c>
    </row>
    <row r="3">
      <c r="A3" s="3" t="inlineStr">
        <is>
          <t>Notes and other explanatory information [abstract]</t>
        </is>
      </c>
      <c r="B3" s="4" t="inlineStr">
        <is>
          <t xml:space="preserve"> </t>
        </is>
      </c>
      <c r="C3" s="4" t="inlineStr">
        <is>
          <t xml:space="preserve"> </t>
        </is>
      </c>
    </row>
    <row r="4">
      <c r="A4" s="4" t="inlineStr">
        <is>
          <t>Number of Options, Outstanding, Beginning Balance | shares</t>
        </is>
      </c>
      <c r="B4" s="6" t="n">
        <v>6741825</v>
      </c>
      <c r="C4" s="6" t="n">
        <v>4959617</v>
      </c>
    </row>
    <row r="5">
      <c r="A5" s="4" t="inlineStr">
        <is>
          <t>Historical Weighted Average Exercise Price, Beginning Balance | $ / shares</t>
        </is>
      </c>
      <c r="B5" s="7" t="n">
        <v>4.1</v>
      </c>
      <c r="C5" s="7" t="n">
        <v>4.4</v>
      </c>
    </row>
    <row r="6">
      <c r="A6" s="4" t="inlineStr">
        <is>
          <t>Number of Options, Expired/cancelled | shares</t>
        </is>
      </c>
      <c r="B6" s="6" t="n">
        <v>-182750</v>
      </c>
      <c r="C6" s="6" t="n">
        <v>-117438</v>
      </c>
    </row>
    <row r="7">
      <c r="A7" s="4" t="inlineStr">
        <is>
          <t>Historical Weighted Average Exercise Price, Expired/cancelled | $ / shares</t>
        </is>
      </c>
      <c r="B7" s="7" t="n">
        <v>4.66</v>
      </c>
      <c r="C7" s="7" t="n">
        <v>6.02</v>
      </c>
    </row>
    <row r="8">
      <c r="A8" s="4" t="inlineStr">
        <is>
          <t>Number of Options, Exercised | shares</t>
        </is>
      </c>
      <c r="B8" s="6" t="n">
        <v>-245606</v>
      </c>
      <c r="C8" s="6" t="n">
        <v>-143437</v>
      </c>
    </row>
    <row r="9">
      <c r="A9" s="4" t="inlineStr">
        <is>
          <t>Historical Weighted Average Exercise Price, Exercised | $ / shares</t>
        </is>
      </c>
      <c r="B9" s="7" t="n">
        <v>2.49</v>
      </c>
      <c r="C9" s="7" t="n">
        <v>2.85</v>
      </c>
    </row>
    <row r="10">
      <c r="A10" s="4" t="inlineStr">
        <is>
          <t>Number of Options, Granted | shares</t>
        </is>
      </c>
      <c r="B10" s="6" t="n">
        <v>1002170</v>
      </c>
      <c r="C10" s="6" t="n">
        <v>2043083</v>
      </c>
    </row>
    <row r="11">
      <c r="A11" s="4" t="inlineStr">
        <is>
          <t>Historical Weighted Average Exercise Price, Granted | $ / shares</t>
        </is>
      </c>
      <c r="B11" s="7" t="n">
        <v>4.11</v>
      </c>
      <c r="C11" s="7" t="n">
        <v>3.32</v>
      </c>
    </row>
    <row r="12">
      <c r="A12" s="4" t="inlineStr">
        <is>
          <t>Number of Options, Outstanding, Ending Balance | shares</t>
        </is>
      </c>
      <c r="B12" s="6" t="n">
        <v>7315639</v>
      </c>
      <c r="C12" s="6" t="n">
        <v>6741825</v>
      </c>
    </row>
    <row r="13">
      <c r="A13" s="4" t="inlineStr">
        <is>
          <t>Historical Weighted Average Exercise Price, Ending Balance | $ / shares</t>
        </is>
      </c>
      <c r="B13" s="7" t="n">
        <v>4.14</v>
      </c>
      <c r="C13" s="7" t="n">
        <v>4.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CHEDULE OF STOCK OPTIONS ASSUMPTIONS (Details) - $ / shares</t>
        </is>
      </c>
      <c r="B1" s="2" t="inlineStr">
        <is>
          <t>9 Months Ended</t>
        </is>
      </c>
    </row>
    <row r="2">
      <c r="B2" s="2" t="inlineStr">
        <is>
          <t>Sep. 30, 2023</t>
        </is>
      </c>
      <c r="C2" s="2" t="inlineStr">
        <is>
          <t>Sep. 30, 2022</t>
        </is>
      </c>
    </row>
    <row r="3">
      <c r="A3" s="3" t="inlineStr">
        <is>
          <t>IfrsStatementLineItems [Line Items]</t>
        </is>
      </c>
      <c r="B3" s="4" t="inlineStr">
        <is>
          <t xml:space="preserve"> </t>
        </is>
      </c>
      <c r="C3" s="4" t="inlineStr">
        <is>
          <t xml:space="preserve"> </t>
        </is>
      </c>
    </row>
    <row r="4">
      <c r="A4" s="4" t="inlineStr">
        <is>
          <t>Weighted average exercise price</t>
        </is>
      </c>
      <c r="B4" s="7" t="n">
        <v>4.11</v>
      </c>
      <c r="C4" s="7" t="n">
        <v>6.39</v>
      </c>
    </row>
    <row r="5">
      <c r="A5" s="4" t="inlineStr">
        <is>
          <t>Weighted average dividend yield</t>
        </is>
      </c>
      <c r="B5" s="8" t="n">
        <v>0</v>
      </c>
      <c r="C5" s="8" t="n">
        <v>0</v>
      </c>
    </row>
    <row r="6">
      <c r="A6" s="4" t="inlineStr">
        <is>
          <t>Weighted average volatility</t>
        </is>
      </c>
      <c r="B6" s="9" t="n">
        <v>0.8245</v>
      </c>
      <c r="C6" s="9" t="n">
        <v>0.8474</v>
      </c>
    </row>
    <row r="7">
      <c r="A7" s="4" t="inlineStr">
        <is>
          <t>Weighted average estimated life</t>
        </is>
      </c>
      <c r="B7" s="4" t="inlineStr">
        <is>
          <t>10 years</t>
        </is>
      </c>
      <c r="C7" s="4" t="inlineStr">
        <is>
          <t>10 years</t>
        </is>
      </c>
    </row>
    <row r="8">
      <c r="A8" s="4" t="inlineStr">
        <is>
          <t>Weighted average share price</t>
        </is>
      </c>
      <c r="B8" s="7" t="n">
        <v>4.11</v>
      </c>
      <c r="C8" s="7" t="n">
        <v>6.39</v>
      </c>
    </row>
    <row r="9">
      <c r="A9" s="4" t="inlineStr">
        <is>
          <t>Weighted average fair value</t>
        </is>
      </c>
      <c r="B9" s="7" t="n">
        <v>3.42</v>
      </c>
      <c r="C9" s="7" t="n">
        <v>5.41</v>
      </c>
    </row>
    <row r="10">
      <c r="A10" s="4" t="inlineStr">
        <is>
          <t>Bottom of range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Weighted average risk-free interest rate</t>
        </is>
      </c>
      <c r="B12" s="9" t="n">
        <v>0.0288</v>
      </c>
      <c r="C12" s="9" t="n">
        <v>0.018</v>
      </c>
    </row>
    <row r="13">
      <c r="A13" s="4" t="inlineStr">
        <is>
          <t>Share price on the various grant dates</t>
        </is>
      </c>
      <c r="B13" s="7" t="n">
        <v>4.05</v>
      </c>
      <c r="C13" s="7" t="n">
        <v>4.37</v>
      </c>
    </row>
    <row r="14">
      <c r="A14" s="4" t="inlineStr">
        <is>
          <t>Top of range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Weighted average risk-free interest rate</t>
        </is>
      </c>
      <c r="B16" s="9" t="n">
        <v>0.0348</v>
      </c>
      <c r="C16" s="9" t="n">
        <v>0.035</v>
      </c>
    </row>
    <row r="17">
      <c r="A17" s="4" t="inlineStr">
        <is>
          <t>Share price on the various grant dates</t>
        </is>
      </c>
      <c r="B17" s="7" t="n">
        <v>4.63</v>
      </c>
      <c r="C17" s="7" t="n">
        <v>6.8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CHEDULE OF WEIGHTED AVERAGE REMAINING CONTRACTUAL LIFE AND WEIGHTED AVERAGE EXERCISE PRICE OF OPTIONS (Details)</t>
        </is>
      </c>
      <c r="B1" s="2" t="inlineStr">
        <is>
          <t>9 Months Ended</t>
        </is>
      </c>
    </row>
    <row r="2">
      <c r="B2" s="2" t="inlineStr">
        <is>
          <t>Sep. 30, 2023 shares $ / shares</t>
        </is>
      </c>
      <c r="C2" s="2" t="inlineStr">
        <is>
          <t>Dec. 31, 2022 shares $ / shares</t>
        </is>
      </c>
      <c r="D2" s="2" t="inlineStr">
        <is>
          <t>Dec. 31, 2021 shares $ / shares</t>
        </is>
      </c>
    </row>
    <row r="3">
      <c r="A3" s="3" t="inlineStr">
        <is>
          <t>IfrsStatementLineItems [Line Items]</t>
        </is>
      </c>
      <c r="B3" s="4" t="inlineStr">
        <is>
          <t xml:space="preserve"> </t>
        </is>
      </c>
      <c r="C3" s="4" t="inlineStr">
        <is>
          <t xml:space="preserve"> </t>
        </is>
      </c>
      <c r="D3" s="4" t="inlineStr">
        <is>
          <t xml:space="preserve"> </t>
        </is>
      </c>
    </row>
    <row r="4">
      <c r="A4" s="4" t="inlineStr">
        <is>
          <t>Number Outstanding | shares</t>
        </is>
      </c>
      <c r="B4" s="6" t="n">
        <v>7315639</v>
      </c>
      <c r="C4" s="6" t="n">
        <v>6741825</v>
      </c>
      <c r="D4" s="6" t="n">
        <v>4959617</v>
      </c>
    </row>
    <row r="5">
      <c r="A5" s="4" t="inlineStr">
        <is>
          <t>Historical Weighted Average Exercise Price</t>
        </is>
      </c>
      <c r="B5" s="7" t="n">
        <v>4.14</v>
      </c>
      <c r="C5" s="7" t="n">
        <v>4.1</v>
      </c>
      <c r="D5" s="7" t="n">
        <v>4.4</v>
      </c>
    </row>
    <row r="6">
      <c r="A6" s="4" t="inlineStr">
        <is>
          <t>Exercise Range One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Number Outstanding | shares</t>
        </is>
      </c>
      <c r="B8" s="6" t="n">
        <v>7000</v>
      </c>
      <c r="C8" s="4" t="inlineStr">
        <is>
          <t xml:space="preserve"> </t>
        </is>
      </c>
      <c r="D8" s="4" t="inlineStr">
        <is>
          <t xml:space="preserve"> </t>
        </is>
      </c>
    </row>
    <row r="9">
      <c r="A9" s="4" t="inlineStr">
        <is>
          <t>Historical Weighted Average Exercise Price</t>
        </is>
      </c>
      <c r="B9" s="7" t="n">
        <v>1.91</v>
      </c>
      <c r="C9" s="4" t="inlineStr">
        <is>
          <t xml:space="preserve"> </t>
        </is>
      </c>
      <c r="D9" s="4" t="inlineStr">
        <is>
          <t xml:space="preserve"> </t>
        </is>
      </c>
    </row>
    <row r="10">
      <c r="A10" s="4" t="inlineStr">
        <is>
          <t>Weighted Average Remaining Remaining Life (years)</t>
        </is>
      </c>
      <c r="B10" s="4" t="inlineStr">
        <is>
          <t>4 years 10 months 2 days</t>
        </is>
      </c>
      <c r="C10" s="4" t="inlineStr">
        <is>
          <t xml:space="preserve"> </t>
        </is>
      </c>
      <c r="D10" s="4" t="inlineStr">
        <is>
          <t xml:space="preserve"> </t>
        </is>
      </c>
    </row>
    <row r="11">
      <c r="A11" s="4" t="inlineStr">
        <is>
          <t>Number Exercisable | shares</t>
        </is>
      </c>
      <c r="B11" s="6" t="n">
        <v>7000</v>
      </c>
      <c r="C11" s="4" t="inlineStr">
        <is>
          <t xml:space="preserve"> </t>
        </is>
      </c>
      <c r="D11" s="4" t="inlineStr">
        <is>
          <t xml:space="preserve"> </t>
        </is>
      </c>
    </row>
    <row r="12">
      <c r="A12" s="4" t="inlineStr">
        <is>
          <t>Historical Weighted Average Exercise Price</t>
        </is>
      </c>
      <c r="B12" s="7" t="n">
        <v>1.91</v>
      </c>
      <c r="C12" s="4" t="inlineStr">
        <is>
          <t xml:space="preserve"> </t>
        </is>
      </c>
      <c r="D12" s="4" t="inlineStr">
        <is>
          <t xml:space="preserve"> </t>
        </is>
      </c>
    </row>
    <row r="13">
      <c r="A13" s="4" t="inlineStr">
        <is>
          <t>Exercise Range One [member] | Bottom of range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Exercise Range</t>
        </is>
      </c>
      <c r="B15" s="10" t="n">
        <v>0.82</v>
      </c>
      <c r="C15" s="4" t="inlineStr">
        <is>
          <t xml:space="preserve"> </t>
        </is>
      </c>
      <c r="D15" s="4" t="inlineStr">
        <is>
          <t xml:space="preserve"> </t>
        </is>
      </c>
    </row>
    <row r="16">
      <c r="A16" s="4" t="inlineStr">
        <is>
          <t>Exercise Range One [member] | Top of range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Exercise Range</t>
        </is>
      </c>
      <c r="B18" s="7" t="n">
        <v>1.93</v>
      </c>
      <c r="C18" s="4" t="inlineStr">
        <is>
          <t xml:space="preserve"> </t>
        </is>
      </c>
      <c r="D18" s="4" t="inlineStr">
        <is>
          <t xml:space="preserve"> </t>
        </is>
      </c>
    </row>
    <row r="19">
      <c r="A19" s="4" t="inlineStr">
        <is>
          <t>Exercise Range Two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Number Outstanding | shares</t>
        </is>
      </c>
      <c r="B21" s="6" t="n">
        <v>1873823</v>
      </c>
      <c r="C21" s="4" t="inlineStr">
        <is>
          <t xml:space="preserve"> </t>
        </is>
      </c>
      <c r="D21" s="4" t="inlineStr">
        <is>
          <t xml:space="preserve"> </t>
        </is>
      </c>
    </row>
    <row r="22">
      <c r="A22" s="4" t="inlineStr">
        <is>
          <t>Historical Weighted Average Exercise Price</t>
        </is>
      </c>
      <c r="B22" s="7" t="n">
        <v>2.38</v>
      </c>
      <c r="C22" s="4" t="inlineStr">
        <is>
          <t xml:space="preserve"> </t>
        </is>
      </c>
      <c r="D22" s="4" t="inlineStr">
        <is>
          <t xml:space="preserve"> </t>
        </is>
      </c>
    </row>
    <row r="23">
      <c r="A23" s="4" t="inlineStr">
        <is>
          <t>Weighted Average Remaining Remaining Life (years)</t>
        </is>
      </c>
      <c r="B23" s="4" t="inlineStr">
        <is>
          <t>6 years 5 months 1 day</t>
        </is>
      </c>
      <c r="C23" s="4" t="inlineStr">
        <is>
          <t xml:space="preserve"> </t>
        </is>
      </c>
      <c r="D23" s="4" t="inlineStr">
        <is>
          <t xml:space="preserve"> </t>
        </is>
      </c>
    </row>
    <row r="24">
      <c r="A24" s="4" t="inlineStr">
        <is>
          <t>Number Exercisable | shares</t>
        </is>
      </c>
      <c r="B24" s="6" t="n">
        <v>1267829</v>
      </c>
      <c r="C24" s="4" t="inlineStr">
        <is>
          <t xml:space="preserve"> </t>
        </is>
      </c>
      <c r="D24" s="4" t="inlineStr">
        <is>
          <t xml:space="preserve"> </t>
        </is>
      </c>
    </row>
    <row r="25">
      <c r="A25" s="4" t="inlineStr">
        <is>
          <t>Historical Weighted Average Exercise Price</t>
        </is>
      </c>
      <c r="B25" s="7" t="n">
        <v>2.28</v>
      </c>
      <c r="C25" s="4" t="inlineStr">
        <is>
          <t xml:space="preserve"> </t>
        </is>
      </c>
      <c r="D25" s="4" t="inlineStr">
        <is>
          <t xml:space="preserve"> </t>
        </is>
      </c>
    </row>
    <row r="26">
      <c r="A26" s="4" t="inlineStr">
        <is>
          <t>Exercise Range Two [member] | Bottom of range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Exercise Range</t>
        </is>
      </c>
      <c r="B28" s="10" t="n">
        <v>1.93</v>
      </c>
      <c r="C28" s="4" t="inlineStr">
        <is>
          <t xml:space="preserve"> </t>
        </is>
      </c>
      <c r="D28" s="4" t="inlineStr">
        <is>
          <t xml:space="preserve"> </t>
        </is>
      </c>
    </row>
    <row r="29">
      <c r="A29" s="4" t="inlineStr">
        <is>
          <t>Exercise Range Two [member] | Top of range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Exercise Range</t>
        </is>
      </c>
      <c r="B31" s="7" t="n">
        <v>2.76</v>
      </c>
      <c r="C31" s="4" t="inlineStr">
        <is>
          <t xml:space="preserve"> </t>
        </is>
      </c>
      <c r="D31" s="4" t="inlineStr">
        <is>
          <t xml:space="preserve"> </t>
        </is>
      </c>
    </row>
    <row r="32">
      <c r="A32" s="4" t="inlineStr">
        <is>
          <t>Exercise Range Three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Number Outstanding | shares</t>
        </is>
      </c>
      <c r="B34" s="6" t="n">
        <v>5434816</v>
      </c>
      <c r="C34" s="4" t="inlineStr">
        <is>
          <t xml:space="preserve"> </t>
        </is>
      </c>
      <c r="D34" s="4" t="inlineStr">
        <is>
          <t xml:space="preserve"> </t>
        </is>
      </c>
    </row>
    <row r="35">
      <c r="A35" s="4" t="inlineStr">
        <is>
          <t>Historical Weighted Average Exercise Price</t>
        </is>
      </c>
      <c r="B35" s="7" t="n">
        <v>4.31</v>
      </c>
      <c r="C35" s="4" t="inlineStr">
        <is>
          <t xml:space="preserve"> </t>
        </is>
      </c>
      <c r="D35" s="4" t="inlineStr">
        <is>
          <t xml:space="preserve"> </t>
        </is>
      </c>
    </row>
    <row r="36">
      <c r="A36" s="4" t="inlineStr">
        <is>
          <t>Weighted Average Remaining Remaining Life (years)</t>
        </is>
      </c>
      <c r="B36" s="4" t="inlineStr">
        <is>
          <t>7 years 5 months 15 days</t>
        </is>
      </c>
      <c r="C36" s="4" t="inlineStr">
        <is>
          <t xml:space="preserve"> </t>
        </is>
      </c>
      <c r="D36" s="4" t="inlineStr">
        <is>
          <t xml:space="preserve"> </t>
        </is>
      </c>
    </row>
    <row r="37">
      <c r="A37" s="4" t="inlineStr">
        <is>
          <t>Number Exercisable | shares</t>
        </is>
      </c>
      <c r="B37" s="6" t="n">
        <v>3208513</v>
      </c>
      <c r="C37" s="4" t="inlineStr">
        <is>
          <t xml:space="preserve"> </t>
        </is>
      </c>
      <c r="D37" s="4" t="inlineStr">
        <is>
          <t xml:space="preserve"> </t>
        </is>
      </c>
    </row>
    <row r="38">
      <c r="A38" s="4" t="inlineStr">
        <is>
          <t>Historical Weighted Average Exercise Price</t>
        </is>
      </c>
      <c r="B38" s="7" t="n">
        <v>4.21</v>
      </c>
      <c r="C38" s="4" t="inlineStr">
        <is>
          <t xml:space="preserve"> </t>
        </is>
      </c>
      <c r="D38" s="4" t="inlineStr">
        <is>
          <t xml:space="preserve"> </t>
        </is>
      </c>
    </row>
    <row r="39">
      <c r="A39" s="4" t="inlineStr">
        <is>
          <t>Exercise Range Three [member] | Bottom of range [member]</t>
        </is>
      </c>
      <c r="B39" s="4" t="inlineStr">
        <is>
          <t xml:space="preserve"> </t>
        </is>
      </c>
      <c r="C39" s="4" t="inlineStr">
        <is>
          <t xml:space="preserve"> </t>
        </is>
      </c>
      <c r="D39" s="4" t="inlineStr">
        <is>
          <t xml:space="preserve"> </t>
        </is>
      </c>
    </row>
    <row r="40">
      <c r="A40" s="3" t="inlineStr">
        <is>
          <t>IfrsStatementLineItems [Line Items]</t>
        </is>
      </c>
      <c r="B40" s="4" t="inlineStr">
        <is>
          <t xml:space="preserve"> </t>
        </is>
      </c>
      <c r="C40" s="4" t="inlineStr">
        <is>
          <t xml:space="preserve"> </t>
        </is>
      </c>
      <c r="D40" s="4" t="inlineStr">
        <is>
          <t xml:space="preserve"> </t>
        </is>
      </c>
    </row>
    <row r="41">
      <c r="A41" s="4" t="inlineStr">
        <is>
          <t>Exercise Range</t>
        </is>
      </c>
      <c r="B41" s="10" t="n">
        <v>2.76</v>
      </c>
      <c r="C41" s="4" t="inlineStr">
        <is>
          <t xml:space="preserve"> </t>
        </is>
      </c>
      <c r="D41" s="4" t="inlineStr">
        <is>
          <t xml:space="preserve"> </t>
        </is>
      </c>
    </row>
    <row r="42">
      <c r="A42" s="4" t="inlineStr">
        <is>
          <t>Exercise Range Three [member] | Top of range [member]</t>
        </is>
      </c>
      <c r="B42" s="4" t="inlineStr">
        <is>
          <t xml:space="preserve"> </t>
        </is>
      </c>
      <c r="C42" s="4" t="inlineStr">
        <is>
          <t xml:space="preserve"> </t>
        </is>
      </c>
      <c r="D42" s="4" t="inlineStr">
        <is>
          <t xml:space="preserve"> </t>
        </is>
      </c>
    </row>
    <row r="43">
      <c r="A43" s="3" t="inlineStr">
        <is>
          <t>IfrsStatementLineItems [Line Items]</t>
        </is>
      </c>
      <c r="B43" s="4" t="inlineStr">
        <is>
          <t xml:space="preserve"> </t>
        </is>
      </c>
      <c r="C43" s="4" t="inlineStr">
        <is>
          <t xml:space="preserve"> </t>
        </is>
      </c>
      <c r="D43" s="4" t="inlineStr">
        <is>
          <t xml:space="preserve"> </t>
        </is>
      </c>
    </row>
    <row r="44">
      <c r="A44" s="4" t="inlineStr">
        <is>
          <t>Exercise Range</t>
        </is>
      </c>
      <c r="B44" s="7" t="n">
        <v>8.84</v>
      </c>
      <c r="C44" s="4" t="inlineStr">
        <is>
          <t xml:space="preserve"> </t>
        </is>
      </c>
      <c r="D44" s="4" t="inlineStr">
        <is>
          <t xml:space="preserve"> </t>
        </is>
      </c>
    </row>
    <row r="45">
      <c r="A45" s="4" t="inlineStr">
        <is>
          <t>Options Outstanding [Member]</t>
        </is>
      </c>
      <c r="B45" s="4" t="inlineStr">
        <is>
          <t xml:space="preserve"> </t>
        </is>
      </c>
      <c r="C45" s="4" t="inlineStr">
        <is>
          <t xml:space="preserve"> </t>
        </is>
      </c>
      <c r="D45" s="4" t="inlineStr">
        <is>
          <t xml:space="preserve"> </t>
        </is>
      </c>
    </row>
    <row r="46">
      <c r="A46" s="3" t="inlineStr">
        <is>
          <t>IfrsStatementLineItems [Line Items]</t>
        </is>
      </c>
      <c r="B46" s="4" t="inlineStr">
        <is>
          <t xml:space="preserve"> </t>
        </is>
      </c>
      <c r="C46" s="4" t="inlineStr">
        <is>
          <t xml:space="preserve"> </t>
        </is>
      </c>
      <c r="D46" s="4" t="inlineStr">
        <is>
          <t xml:space="preserve"> </t>
        </is>
      </c>
    </row>
    <row r="47">
      <c r="A47" s="4" t="inlineStr">
        <is>
          <t>Number Outstanding | shares</t>
        </is>
      </c>
      <c r="B47" s="6" t="n">
        <v>7315639</v>
      </c>
      <c r="C47" s="4" t="inlineStr">
        <is>
          <t xml:space="preserve"> </t>
        </is>
      </c>
      <c r="D47" s="4" t="inlineStr">
        <is>
          <t xml:space="preserve"> </t>
        </is>
      </c>
    </row>
    <row r="48">
      <c r="A48" s="4" t="inlineStr">
        <is>
          <t>Historical Weighted Average Exercise Price</t>
        </is>
      </c>
      <c r="B48" s="7" t="n">
        <v>3.81</v>
      </c>
      <c r="C48" s="4" t="inlineStr">
        <is>
          <t xml:space="preserve"> </t>
        </is>
      </c>
      <c r="D48" s="4" t="inlineStr">
        <is>
          <t xml:space="preserve"> </t>
        </is>
      </c>
    </row>
    <row r="49">
      <c r="A49" s="4" t="inlineStr">
        <is>
          <t>Options Exercisable [Member]</t>
        </is>
      </c>
      <c r="B49" s="4" t="inlineStr">
        <is>
          <t xml:space="preserve"> </t>
        </is>
      </c>
      <c r="C49" s="4" t="inlineStr">
        <is>
          <t xml:space="preserve"> </t>
        </is>
      </c>
      <c r="D49" s="4" t="inlineStr">
        <is>
          <t xml:space="preserve"> </t>
        </is>
      </c>
    </row>
    <row r="50">
      <c r="A50" s="3" t="inlineStr">
        <is>
          <t>IfrsStatementLineItems [Line Items]</t>
        </is>
      </c>
      <c r="B50" s="4" t="inlineStr">
        <is>
          <t xml:space="preserve"> </t>
        </is>
      </c>
      <c r="C50" s="4" t="inlineStr">
        <is>
          <t xml:space="preserve"> </t>
        </is>
      </c>
      <c r="D50" s="4" t="inlineStr">
        <is>
          <t xml:space="preserve"> </t>
        </is>
      </c>
    </row>
    <row r="51">
      <c r="A51" s="4" t="inlineStr">
        <is>
          <t>Weighted Average Remaining Remaining Life (years)</t>
        </is>
      </c>
      <c r="B51" s="4" t="inlineStr">
        <is>
          <t>7 years 2 months 12 days</t>
        </is>
      </c>
      <c r="C51" s="4" t="inlineStr">
        <is>
          <t xml:space="preserve"> </t>
        </is>
      </c>
      <c r="D51" s="4" t="inlineStr">
        <is>
          <t xml:space="preserve"> </t>
        </is>
      </c>
    </row>
    <row r="52">
      <c r="A52" s="4" t="inlineStr">
        <is>
          <t>Number Exercisable | shares</t>
        </is>
      </c>
      <c r="B52" s="6" t="n">
        <v>4483342</v>
      </c>
      <c r="C52" s="4" t="inlineStr">
        <is>
          <t xml:space="preserve"> </t>
        </is>
      </c>
      <c r="D52" s="4" t="inlineStr">
        <is>
          <t xml:space="preserve"> </t>
        </is>
      </c>
    </row>
    <row r="53">
      <c r="A53" s="4" t="inlineStr">
        <is>
          <t>Historical Weighted Average Exercise Price</t>
        </is>
      </c>
      <c r="B53" s="7" t="n">
        <v>3.66</v>
      </c>
      <c r="C53" s="4" t="inlineStr">
        <is>
          <t xml:space="preserve"> </t>
        </is>
      </c>
      <c r="D53"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CHEDULE OF INCOME (LOSS) PER SHAR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row>
    <row r="4">
      <c r="A4" s="4" t="inlineStr">
        <is>
          <t>Net loss</t>
        </is>
      </c>
      <c r="B4" s="5" t="n">
        <v>-5136441</v>
      </c>
      <c r="C4" s="5" t="n">
        <v>-4041298</v>
      </c>
      <c r="D4" s="5" t="n">
        <v>-14796351</v>
      </c>
      <c r="E4" s="5" t="n">
        <v>-14756739</v>
      </c>
    </row>
    <row r="5">
      <c r="A5" s="4" t="inlineStr">
        <is>
          <t>Weighted average number of common shares outstanding - basic</t>
        </is>
      </c>
      <c r="B5" s="6" t="n">
        <v>40565912</v>
      </c>
      <c r="C5" s="6" t="n">
        <v>36672390</v>
      </c>
      <c r="D5" s="6" t="n">
        <v>39716526</v>
      </c>
      <c r="E5" s="6" t="n">
        <v>36589778</v>
      </c>
    </row>
    <row r="6">
      <c r="A6" s="4" t="inlineStr">
        <is>
          <t>Weighted average number of common shares outstanding -diluted</t>
        </is>
      </c>
      <c r="B6" s="6" t="n">
        <v>40565912</v>
      </c>
      <c r="C6" s="6" t="n">
        <v>36672390</v>
      </c>
      <c r="D6" s="6" t="n">
        <v>39716526</v>
      </c>
      <c r="E6" s="6" t="n">
        <v>36589778</v>
      </c>
    </row>
    <row r="7">
      <c r="A7" s="4" t="inlineStr">
        <is>
          <t>Loss per share - basic</t>
        </is>
      </c>
      <c r="B7" s="7" t="n">
        <v>-0.13</v>
      </c>
      <c r="C7" s="7" t="n">
        <v>-0.11</v>
      </c>
      <c r="D7" s="7" t="n">
        <v>-0.37</v>
      </c>
      <c r="E7" s="7" t="n">
        <v>-0.4</v>
      </c>
    </row>
    <row r="8">
      <c r="A8" s="4" t="inlineStr">
        <is>
          <t>Loss per share - diluted</t>
        </is>
      </c>
      <c r="B8" s="7" t="n">
        <v>-0.13</v>
      </c>
      <c r="C8" s="7" t="n">
        <v>-0.11</v>
      </c>
      <c r="D8" s="7" t="n">
        <v>-0.37</v>
      </c>
      <c r="E8" s="7" t="n">
        <v>-0.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SCRIPTION OF BUSINESS</t>
        </is>
      </c>
      <c r="B1" s="2" t="inlineStr">
        <is>
          <t>9 Months Ended</t>
        </is>
      </c>
    </row>
    <row r="2">
      <c r="B2" s="2" t="inlineStr">
        <is>
          <t>Sep. 30, 2023</t>
        </is>
      </c>
    </row>
    <row r="3">
      <c r="A3" s="3" t="inlineStr">
        <is>
          <t>Notes and other explanatory information [abstract]</t>
        </is>
      </c>
      <c r="B3" s="4" t="inlineStr">
        <is>
          <t xml:space="preserve"> </t>
        </is>
      </c>
    </row>
    <row r="4">
      <c r="A4" s="4" t="inlineStr">
        <is>
          <t>DESCRIPTION OF BUSINESS</t>
        </is>
      </c>
      <c r="B4" s="4" t="inlineStr">
        <is>
          <t xml:space="preserve"> 1. DESCRIPTION OF BUSINESS POET
Technologies Inc. is incorporated in the Province of Ontario. POET Technologies Inc. and its subsidiaries (the “Company”)
design and develop the POET Optical Interposer and Photonic Integrated Circuits for the data centre, tele-communications and artificial
intelligence markets. The Company’s head office is located at 120 Eglinton Avenue East, Suite 1107, Toronto, Ontario, Canada M4P
1E2. These condensed unaudited consolidated financial statements of the Company were approved by the Board of Directors of the Company
on November 14, 2023. As
at September 30, 2023, the Company has accumulated losses of $ (208,820,011) 3,284,450 12,486,310 To
address the future funding requirements, management has undertaken the following initiatives:
1. Initiated
an at-the-market (“ATM”) equity offering program to raise capital by selling
shares directly to the public in the open market. The Canadian only ATM was terminated on
August 5, 2023 while the United States-only ATM program was temporarily suspended in September
2023.
2. Raised
gross proceeds of $ 983,194
3. Established
a strict budgetary process with a focus on maintaining an appropriate level of corporate overhead
in line with the Company’s available cash resources. Although
the Company has been successful in obtaining equity and similar financings in the past, there is no assurance that it will be able do
so in the future. The Company does however, have a reasonable expectation that it will be able to manage its finances in order to continue
its oper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2" customWidth="1" min="2" max="2"/>
  </cols>
  <sheetData>
    <row r="1">
      <c r="A1" s="1" t="inlineStr">
        <is>
          <t>SCHEDULE OF REMAINING ANNUAL RENTAL PAYMENTS LEASE (Details)</t>
        </is>
      </c>
      <c r="B1" s="2" t="inlineStr">
        <is>
          <t>Sep. 30, 2023 USD ($)</t>
        </is>
      </c>
    </row>
    <row r="2">
      <c r="A2" s="3" t="inlineStr">
        <is>
          <t>IfrsStatementLineItems [Line Items]</t>
        </is>
      </c>
      <c r="B2" s="4" t="inlineStr">
        <is>
          <t xml:space="preserve"> </t>
        </is>
      </c>
    </row>
    <row r="3">
      <c r="A3" s="4" t="inlineStr">
        <is>
          <t>Remaining minimum annual rental payments</t>
        </is>
      </c>
      <c r="B3" s="5" t="n">
        <v>523249</v>
      </c>
    </row>
    <row r="4">
      <c r="A4" s="4" t="inlineStr">
        <is>
          <t>October 1, 2023 to December 31, 2023 [Member]</t>
        </is>
      </c>
      <c r="B4" s="4" t="inlineStr">
        <is>
          <t xml:space="preserve"> </t>
        </is>
      </c>
    </row>
    <row r="5">
      <c r="A5" s="3" t="inlineStr">
        <is>
          <t>IfrsStatementLineItems [Line Items]</t>
        </is>
      </c>
      <c r="B5" s="4" t="inlineStr">
        <is>
          <t xml:space="preserve"> </t>
        </is>
      </c>
    </row>
    <row r="6">
      <c r="A6" s="4" t="inlineStr">
        <is>
          <t>Remaining minimum annual rental payments</t>
        </is>
      </c>
      <c r="B6" s="6" t="n">
        <v>66019</v>
      </c>
    </row>
    <row r="7">
      <c r="A7" s="4" t="inlineStr">
        <is>
          <t>2024 and beyond [member]</t>
        </is>
      </c>
      <c r="B7" s="4" t="inlineStr">
        <is>
          <t xml:space="preserve"> </t>
        </is>
      </c>
    </row>
    <row r="8">
      <c r="A8" s="3" t="inlineStr">
        <is>
          <t>IfrsStatementLineItems [Line Items]</t>
        </is>
      </c>
      <c r="B8" s="4" t="inlineStr">
        <is>
          <t xml:space="preserve"> </t>
        </is>
      </c>
    </row>
    <row r="9">
      <c r="A9" s="4" t="inlineStr">
        <is>
          <t>Remaining minimum annual rental payments</t>
        </is>
      </c>
      <c r="B9" s="5" t="n">
        <v>45723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CHEDULE OF COMPENSATION TO KEY MANAGEMENT PERSONNEL (Details) - USD ($)</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Notes and other explanatory information [abstract]</t>
        </is>
      </c>
      <c r="C3" s="4" t="inlineStr">
        <is>
          <t xml:space="preserve"> </t>
        </is>
      </c>
      <c r="D3" s="4" t="inlineStr">
        <is>
          <t xml:space="preserve"> </t>
        </is>
      </c>
      <c r="E3" s="4" t="inlineStr">
        <is>
          <t xml:space="preserve"> </t>
        </is>
      </c>
      <c r="F3" s="4" t="inlineStr">
        <is>
          <t xml:space="preserve"> </t>
        </is>
      </c>
    </row>
    <row r="4">
      <c r="A4" s="4" t="inlineStr">
        <is>
          <t>Salaries</t>
        </is>
      </c>
      <c r="C4" s="5" t="n">
        <v>499160</v>
      </c>
      <c r="D4" s="5" t="n">
        <v>504099</v>
      </c>
      <c r="E4" s="5" t="n">
        <v>1505341</v>
      </c>
      <c r="F4" s="5" t="n">
        <v>1472296</v>
      </c>
    </row>
    <row r="5">
      <c r="A5" s="4" t="inlineStr">
        <is>
          <t>Share-based payments</t>
        </is>
      </c>
      <c r="B5" s="4" t="inlineStr">
        <is>
          <t>[1]</t>
        </is>
      </c>
      <c r="C5" s="6" t="n">
        <v>493952</v>
      </c>
      <c r="D5" s="6" t="n">
        <v>351751</v>
      </c>
      <c r="E5" s="6" t="n">
        <v>1386341</v>
      </c>
      <c r="F5" s="6" t="n">
        <v>1223152</v>
      </c>
    </row>
    <row r="6">
      <c r="A6" s="4" t="inlineStr">
        <is>
          <t>Total</t>
        </is>
      </c>
      <c r="C6" s="5" t="n">
        <v>993112</v>
      </c>
      <c r="D6" s="5" t="n">
        <v>855850</v>
      </c>
      <c r="E6" s="5" t="n">
        <v>2891682</v>
      </c>
      <c r="F6" s="5" t="n">
        <v>2695448</v>
      </c>
    </row>
    <row r="7"/>
    <row r="8">
      <c r="A8" s="4" t="inlineStr">
        <is>
          <t>[1]Share-based payments
are the fair value of options granted to key management personnel and expensed during the various periods as calculated using the Black-Scholes
model.</t>
        </is>
      </c>
    </row>
  </sheetData>
  <mergeCells count="5">
    <mergeCell ref="A1:B2"/>
    <mergeCell ref="C1:D1"/>
    <mergeCell ref="E1:F1"/>
    <mergeCell ref="A7:E7"/>
    <mergeCell ref="A8:E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21" customWidth="1" min="2" max="2"/>
    <col width="33" customWidth="1" min="3" max="3"/>
    <col width="33" customWidth="1" min="4" max="4"/>
  </cols>
  <sheetData>
    <row r="1">
      <c r="A1" s="1" t="inlineStr">
        <is>
          <t>STOCK OPTIONS AND CONTRIBUTED SURPLUS (Details Narrative)</t>
        </is>
      </c>
      <c r="C1" s="2" t="inlineStr">
        <is>
          <t>9 Months Ended</t>
        </is>
      </c>
    </row>
    <row r="2">
      <c r="B2" s="2" t="inlineStr">
        <is>
          <t>Jun. 30, 2023 shares</t>
        </is>
      </c>
      <c r="C2" s="2" t="inlineStr">
        <is>
          <t>Sep. 30, 2023 USD ($) $ / shares</t>
        </is>
      </c>
      <c r="D2" s="2" t="inlineStr">
        <is>
          <t>Sep. 30, 2022 USD ($) $ / shares</t>
        </is>
      </c>
    </row>
    <row r="3">
      <c r="A3" s="3" t="inlineStr">
        <is>
          <t>IfrsStatementLineItems [Line Items]</t>
        </is>
      </c>
      <c r="B3" s="4" t="inlineStr">
        <is>
          <t xml:space="preserve"> </t>
        </is>
      </c>
      <c r="C3" s="4" t="inlineStr">
        <is>
          <t xml:space="preserve"> </t>
        </is>
      </c>
      <c r="D3" s="4" t="inlineStr">
        <is>
          <t xml:space="preserve"> </t>
        </is>
      </c>
    </row>
    <row r="4">
      <c r="A4" s="4" t="inlineStr">
        <is>
          <t>Number of instruments granted in sharebased payment arrangement</t>
        </is>
      </c>
      <c r="B4" s="4" t="inlineStr">
        <is>
          <t xml:space="preserve"> </t>
        </is>
      </c>
      <c r="C4" s="6" t="n">
        <v>1002170</v>
      </c>
      <c r="D4" s="6" t="n">
        <v>242939</v>
      </c>
    </row>
    <row r="5">
      <c r="A5" s="4" t="inlineStr">
        <is>
          <t>Common shares average price | $ / shares</t>
        </is>
      </c>
      <c r="B5" s="4" t="inlineStr">
        <is>
          <t xml:space="preserve"> </t>
        </is>
      </c>
      <c r="C5" s="7" t="n">
        <v>4.11</v>
      </c>
      <c r="D5" s="7" t="n">
        <v>6.39</v>
      </c>
    </row>
    <row r="6">
      <c r="A6" s="4" t="inlineStr">
        <is>
          <t>Stock based compensation | $</t>
        </is>
      </c>
      <c r="B6" s="4" t="inlineStr">
        <is>
          <t xml:space="preserve"> </t>
        </is>
      </c>
      <c r="C6" s="5" t="n">
        <v>3151356</v>
      </c>
      <c r="D6" s="5" t="n">
        <v>2847898</v>
      </c>
    </row>
    <row r="7">
      <c r="A7" s="4" t="inlineStr">
        <is>
          <t>2021 Plan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Fixed stock option percentage</t>
        </is>
      </c>
      <c r="B9" s="8" t="n">
        <v>0.2</v>
      </c>
      <c r="C9" s="4" t="inlineStr">
        <is>
          <t xml:space="preserve"> </t>
        </is>
      </c>
      <c r="D9" s="4" t="inlineStr">
        <is>
          <t xml:space="preserve"> </t>
        </is>
      </c>
    </row>
    <row r="10">
      <c r="A10" s="4" t="inlineStr">
        <is>
          <t>Number of shares stock option granted | shares</t>
        </is>
      </c>
      <c r="B10" s="6" t="n">
        <v>8056055</v>
      </c>
      <c r="C10" s="4" t="inlineStr">
        <is>
          <t xml:space="preserve"> </t>
        </is>
      </c>
      <c r="D10" s="4" t="inlineStr">
        <is>
          <t xml:space="preserve"> </t>
        </is>
      </c>
    </row>
    <row r="11">
      <c r="A11" s="4" t="inlineStr">
        <is>
          <t>Maximum percentage of issued and outstanding shares percentage</t>
        </is>
      </c>
      <c r="B11" s="8" t="n">
        <v>0.2</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SCHEDULE OF GEOGRAPHIC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assets</t>
        </is>
      </c>
      <c r="B4" s="5" t="n">
        <v>4939400</v>
      </c>
      <c r="C4" s="4" t="inlineStr">
        <is>
          <t xml:space="preserve"> </t>
        </is>
      </c>
      <c r="D4" s="5" t="n">
        <v>4939400</v>
      </c>
      <c r="E4" s="4" t="inlineStr">
        <is>
          <t xml:space="preserve"> </t>
        </is>
      </c>
      <c r="F4" s="5" t="n">
        <v>9568194</v>
      </c>
    </row>
    <row r="5">
      <c r="A5" s="4" t="inlineStr">
        <is>
          <t>Property and equipment</t>
        </is>
      </c>
      <c r="B5" s="6" t="n">
        <v>4880250</v>
      </c>
      <c r="C5" s="4" t="inlineStr">
        <is>
          <t xml:space="preserve"> </t>
        </is>
      </c>
      <c r="D5" s="6" t="n">
        <v>4880250</v>
      </c>
      <c r="E5" s="4" t="inlineStr">
        <is>
          <t xml:space="preserve"> </t>
        </is>
      </c>
      <c r="F5" s="6" t="n">
        <v>5070507</v>
      </c>
    </row>
    <row r="6">
      <c r="A6" s="4" t="inlineStr">
        <is>
          <t>Right of use assets</t>
        </is>
      </c>
      <c r="B6" s="6" t="n">
        <v>365681</v>
      </c>
      <c r="C6" s="4" t="inlineStr">
        <is>
          <t xml:space="preserve"> </t>
        </is>
      </c>
      <c r="D6" s="6" t="n">
        <v>365681</v>
      </c>
      <c r="E6" s="4" t="inlineStr">
        <is>
          <t xml:space="preserve"> </t>
        </is>
      </c>
      <c r="F6" s="6" t="n">
        <v>241047</v>
      </c>
    </row>
    <row r="7">
      <c r="A7" s="4" t="inlineStr">
        <is>
          <t>Total assets</t>
        </is>
      </c>
      <c r="B7" s="6" t="n">
        <v>10709088</v>
      </c>
      <c r="C7" s="4" t="inlineStr">
        <is>
          <t xml:space="preserve"> </t>
        </is>
      </c>
      <c r="D7" s="6" t="n">
        <v>10709088</v>
      </c>
      <c r="E7" s="4" t="inlineStr">
        <is>
          <t xml:space="preserve"> </t>
        </is>
      </c>
      <c r="F7" s="6" t="n">
        <v>15390453</v>
      </c>
    </row>
    <row r="8">
      <c r="A8" s="4" t="inlineStr">
        <is>
          <t>Revenue</t>
        </is>
      </c>
      <c r="B8" s="4" t="inlineStr">
        <is>
          <t xml:space="preserve"> </t>
        </is>
      </c>
      <c r="C8" s="5" t="n">
        <v>232928</v>
      </c>
      <c r="D8" s="6" t="n">
        <v>358226</v>
      </c>
      <c r="E8" s="5" t="n">
        <v>353189</v>
      </c>
      <c r="F8" s="4" t="inlineStr">
        <is>
          <t xml:space="preserve"> </t>
        </is>
      </c>
    </row>
    <row r="9">
      <c r="A9" s="4" t="inlineStr">
        <is>
          <t>Selling, marketing and administration</t>
        </is>
      </c>
      <c r="B9" s="6" t="n">
        <v>-2697199</v>
      </c>
      <c r="C9" s="6" t="n">
        <v>-2074704</v>
      </c>
      <c r="D9" s="6" t="n">
        <v>-7773022</v>
      </c>
      <c r="E9" s="6" t="n">
        <v>-6904621</v>
      </c>
      <c r="F9" s="4" t="inlineStr">
        <is>
          <t xml:space="preserve"> </t>
        </is>
      </c>
    </row>
    <row r="10">
      <c r="A10" s="4" t="inlineStr">
        <is>
          <t>Research and development</t>
        </is>
      </c>
      <c r="B10" s="6" t="n">
        <v>-2449800</v>
      </c>
      <c r="C10" s="6" t="n">
        <v>-2361991</v>
      </c>
      <c r="D10" s="6" t="n">
        <v>-7505863</v>
      </c>
      <c r="E10" s="6" t="n">
        <v>-7227372</v>
      </c>
      <c r="F10" s="4" t="inlineStr">
        <is>
          <t xml:space="preserve"> </t>
        </is>
      </c>
    </row>
    <row r="11">
      <c r="A11" s="4" t="inlineStr">
        <is>
          <t>Interest</t>
        </is>
      </c>
      <c r="B11" s="6" t="n">
        <v>-34890</v>
      </c>
      <c r="C11" s="6" t="n">
        <v>-11707</v>
      </c>
      <c r="D11" s="6" t="n">
        <v>-56635</v>
      </c>
      <c r="E11" s="6" t="n">
        <v>-38128</v>
      </c>
      <c r="F11" s="4" t="inlineStr">
        <is>
          <t xml:space="preserve"> </t>
        </is>
      </c>
    </row>
    <row r="12">
      <c r="A12" s="4" t="inlineStr">
        <is>
          <t>Other income, including interest</t>
        </is>
      </c>
      <c r="B12" s="6" t="n">
        <v>45448</v>
      </c>
      <c r="C12" s="6" t="n">
        <v>57429</v>
      </c>
      <c r="D12" s="6" t="n">
        <v>180943</v>
      </c>
      <c r="E12" s="6" t="n">
        <v>119728</v>
      </c>
      <c r="F12" s="4" t="inlineStr">
        <is>
          <t xml:space="preserve"> </t>
        </is>
      </c>
    </row>
    <row r="13">
      <c r="A13" s="4" t="inlineStr">
        <is>
          <t>Net loss</t>
        </is>
      </c>
      <c r="B13" s="6" t="n">
        <v>-5136441</v>
      </c>
      <c r="C13" s="5" t="n">
        <v>-4041298</v>
      </c>
      <c r="D13" s="6" t="n">
        <v>-14796351</v>
      </c>
      <c r="E13" s="6" t="n">
        <v>-14756739</v>
      </c>
      <c r="F13" s="4" t="inlineStr">
        <is>
          <t xml:space="preserve"> </t>
        </is>
      </c>
    </row>
    <row r="14">
      <c r="A14" s="4" t="inlineStr">
        <is>
          <t>Operating segme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urrent assets</t>
        </is>
      </c>
      <c r="B16" s="6" t="n">
        <v>4939400</v>
      </c>
      <c r="C16" s="4" t="inlineStr">
        <is>
          <t xml:space="preserve"> </t>
        </is>
      </c>
      <c r="D16" s="6" t="n">
        <v>4939400</v>
      </c>
      <c r="E16" s="4" t="inlineStr">
        <is>
          <t xml:space="preserve"> </t>
        </is>
      </c>
      <c r="F16" s="6" t="n">
        <v>9568194</v>
      </c>
    </row>
    <row r="17">
      <c r="A17" s="4" t="inlineStr">
        <is>
          <t>Property and equipment</t>
        </is>
      </c>
      <c r="B17" s="6" t="n">
        <v>4880250</v>
      </c>
      <c r="C17" s="4" t="inlineStr">
        <is>
          <t xml:space="preserve"> </t>
        </is>
      </c>
      <c r="D17" s="6" t="n">
        <v>4880250</v>
      </c>
      <c r="E17" s="4" t="inlineStr">
        <is>
          <t xml:space="preserve"> </t>
        </is>
      </c>
      <c r="F17" s="6" t="n">
        <v>5070507</v>
      </c>
    </row>
    <row r="18">
      <c r="A18" s="4" t="inlineStr">
        <is>
          <t>Patents and licenses</t>
        </is>
      </c>
      <c r="B18" s="6" t="n">
        <v>523757</v>
      </c>
      <c r="C18" s="4" t="inlineStr">
        <is>
          <t xml:space="preserve"> </t>
        </is>
      </c>
      <c r="D18" s="6" t="n">
        <v>523757</v>
      </c>
      <c r="E18" s="4" t="inlineStr">
        <is>
          <t xml:space="preserve"> </t>
        </is>
      </c>
      <c r="F18" s="6" t="n">
        <v>510705</v>
      </c>
    </row>
    <row r="19">
      <c r="A19" s="4" t="inlineStr">
        <is>
          <t>Right of use assets</t>
        </is>
      </c>
      <c r="B19" s="6" t="n">
        <v>365681</v>
      </c>
      <c r="C19" s="4" t="inlineStr">
        <is>
          <t xml:space="preserve"> </t>
        </is>
      </c>
      <c r="D19" s="6" t="n">
        <v>365681</v>
      </c>
      <c r="E19" s="4" t="inlineStr">
        <is>
          <t xml:space="preserve"> </t>
        </is>
      </c>
      <c r="F19" s="6" t="n">
        <v>241047</v>
      </c>
    </row>
    <row r="20">
      <c r="A20" s="4" t="inlineStr">
        <is>
          <t>Total assets</t>
        </is>
      </c>
      <c r="B20" s="6" t="n">
        <v>10709088</v>
      </c>
      <c r="C20" s="4" t="inlineStr">
        <is>
          <t xml:space="preserve"> </t>
        </is>
      </c>
      <c r="D20" s="6" t="n">
        <v>10709088</v>
      </c>
      <c r="E20" s="4" t="inlineStr">
        <is>
          <t xml:space="preserve"> </t>
        </is>
      </c>
      <c r="F20" s="6" t="n">
        <v>15390453</v>
      </c>
    </row>
    <row r="21">
      <c r="A21" s="4" t="inlineStr">
        <is>
          <t>Revenue</t>
        </is>
      </c>
      <c r="B21" s="4" t="inlineStr">
        <is>
          <t xml:space="preserve"> </t>
        </is>
      </c>
      <c r="C21" s="4" t="inlineStr">
        <is>
          <t xml:space="preserve"> </t>
        </is>
      </c>
      <c r="D21" s="6" t="n">
        <v>358226</v>
      </c>
      <c r="E21" s="6" t="n">
        <v>353189</v>
      </c>
      <c r="F21" s="4" t="inlineStr">
        <is>
          <t xml:space="preserve"> </t>
        </is>
      </c>
    </row>
    <row r="22">
      <c r="A22" s="4" t="inlineStr">
        <is>
          <t>Selling, marketing and administration</t>
        </is>
      </c>
      <c r="B22" s="4" t="inlineStr">
        <is>
          <t xml:space="preserve"> </t>
        </is>
      </c>
      <c r="C22" s="4" t="inlineStr">
        <is>
          <t xml:space="preserve"> </t>
        </is>
      </c>
      <c r="D22" s="6" t="n">
        <v>-7773022</v>
      </c>
      <c r="E22" s="6" t="n">
        <v>-6904621</v>
      </c>
      <c r="F22" s="4" t="inlineStr">
        <is>
          <t xml:space="preserve"> </t>
        </is>
      </c>
    </row>
    <row r="23">
      <c r="A23" s="4" t="inlineStr">
        <is>
          <t>Research and development</t>
        </is>
      </c>
      <c r="B23" s="4" t="inlineStr">
        <is>
          <t xml:space="preserve"> </t>
        </is>
      </c>
      <c r="C23" s="4" t="inlineStr">
        <is>
          <t xml:space="preserve"> </t>
        </is>
      </c>
      <c r="D23" s="6" t="n">
        <v>-7505863</v>
      </c>
      <c r="E23" s="6" t="n">
        <v>-7227372</v>
      </c>
      <c r="F23" s="4" t="inlineStr">
        <is>
          <t xml:space="preserve"> </t>
        </is>
      </c>
    </row>
    <row r="24">
      <c r="A24" s="4" t="inlineStr">
        <is>
          <t>Interest</t>
        </is>
      </c>
      <c r="B24" s="4" t="inlineStr">
        <is>
          <t xml:space="preserve"> </t>
        </is>
      </c>
      <c r="C24" s="4" t="inlineStr">
        <is>
          <t xml:space="preserve"> </t>
        </is>
      </c>
      <c r="D24" s="6" t="n">
        <v>-56635</v>
      </c>
      <c r="E24" s="6" t="n">
        <v>-38128</v>
      </c>
      <c r="F24" s="4" t="inlineStr">
        <is>
          <t xml:space="preserve"> </t>
        </is>
      </c>
    </row>
    <row r="25">
      <c r="A25" s="4" t="inlineStr">
        <is>
          <t>Share of loss in joint venture</t>
        </is>
      </c>
      <c r="B25" s="4" t="inlineStr">
        <is>
          <t xml:space="preserve"> </t>
        </is>
      </c>
      <c r="C25" s="4" t="inlineStr">
        <is>
          <t xml:space="preserve"> </t>
        </is>
      </c>
      <c r="D25" s="6" t="n">
        <v>-527857</v>
      </c>
      <c r="E25" s="6" t="n">
        <v>-1555650</v>
      </c>
      <c r="F25" s="4" t="inlineStr">
        <is>
          <t xml:space="preserve"> </t>
        </is>
      </c>
    </row>
    <row r="26">
      <c r="A26" s="4" t="inlineStr">
        <is>
          <t>Gain from contribution of IP to joint venture</t>
        </is>
      </c>
      <c r="B26" s="4" t="inlineStr">
        <is>
          <t xml:space="preserve"> </t>
        </is>
      </c>
      <c r="C26" s="4" t="inlineStr">
        <is>
          <t xml:space="preserve"> </t>
        </is>
      </c>
      <c r="D26" s="6" t="n">
        <v>527857</v>
      </c>
      <c r="E26" s="6" t="n">
        <v>496115</v>
      </c>
      <c r="F26" s="4" t="inlineStr">
        <is>
          <t xml:space="preserve"> </t>
        </is>
      </c>
    </row>
    <row r="27">
      <c r="A27" s="4" t="inlineStr">
        <is>
          <t>Other income, including interest</t>
        </is>
      </c>
      <c r="B27" s="4" t="inlineStr">
        <is>
          <t xml:space="preserve"> </t>
        </is>
      </c>
      <c r="C27" s="4" t="inlineStr">
        <is>
          <t xml:space="preserve"> </t>
        </is>
      </c>
      <c r="D27" s="6" t="n">
        <v>180943</v>
      </c>
      <c r="E27" s="6" t="n">
        <v>119728</v>
      </c>
      <c r="F27" s="4" t="inlineStr">
        <is>
          <t xml:space="preserve"> </t>
        </is>
      </c>
    </row>
    <row r="28">
      <c r="A28" s="4" t="inlineStr">
        <is>
          <t>Net loss</t>
        </is>
      </c>
      <c r="B28" s="4" t="inlineStr">
        <is>
          <t xml:space="preserve"> </t>
        </is>
      </c>
      <c r="C28" s="4" t="inlineStr">
        <is>
          <t xml:space="preserve"> </t>
        </is>
      </c>
      <c r="D28" s="6" t="n">
        <v>-14796351</v>
      </c>
      <c r="E28" s="6" t="n">
        <v>-14756739</v>
      </c>
      <c r="F28" s="4" t="inlineStr">
        <is>
          <t xml:space="preserve"> </t>
        </is>
      </c>
    </row>
    <row r="29">
      <c r="A29" s="4" t="inlineStr">
        <is>
          <t>Asia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urrent assets</t>
        </is>
      </c>
      <c r="B31" s="6" t="n">
        <v>165961</v>
      </c>
      <c r="C31" s="4" t="inlineStr">
        <is>
          <t xml:space="preserve"> </t>
        </is>
      </c>
      <c r="D31" s="6" t="n">
        <v>165961</v>
      </c>
      <c r="E31" s="4" t="inlineStr">
        <is>
          <t xml:space="preserve"> </t>
        </is>
      </c>
      <c r="F31" s="6" t="n">
        <v>664658</v>
      </c>
    </row>
    <row r="32">
      <c r="A32" s="4" t="inlineStr">
        <is>
          <t>Property and equipment</t>
        </is>
      </c>
      <c r="B32" s="6" t="n">
        <v>4300857</v>
      </c>
      <c r="C32" s="4" t="inlineStr">
        <is>
          <t xml:space="preserve"> </t>
        </is>
      </c>
      <c r="D32" s="6" t="n">
        <v>4300857</v>
      </c>
      <c r="E32" s="4" t="inlineStr">
        <is>
          <t xml:space="preserve"> </t>
        </is>
      </c>
      <c r="F32" s="6" t="n">
        <v>4496734</v>
      </c>
    </row>
    <row r="33">
      <c r="A33" s="4" t="inlineStr">
        <is>
          <t>Patents and licens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ight of use assets</t>
        </is>
      </c>
      <c r="B34" s="6" t="n">
        <v>242168</v>
      </c>
      <c r="C34" s="4" t="inlineStr">
        <is>
          <t xml:space="preserve"> </t>
        </is>
      </c>
      <c r="D34" s="6" t="n">
        <v>242168</v>
      </c>
      <c r="E34" s="4" t="inlineStr">
        <is>
          <t xml:space="preserve"> </t>
        </is>
      </c>
      <c r="F34" s="6" t="n">
        <v>55775</v>
      </c>
    </row>
    <row r="35">
      <c r="A35" s="4" t="inlineStr">
        <is>
          <t>Total assets</t>
        </is>
      </c>
      <c r="B35" s="6" t="n">
        <v>4708986</v>
      </c>
      <c r="C35" s="4" t="inlineStr">
        <is>
          <t xml:space="preserve"> </t>
        </is>
      </c>
      <c r="D35" s="6" t="n">
        <v>4708986</v>
      </c>
      <c r="E35" s="4" t="inlineStr">
        <is>
          <t xml:space="preserve"> </t>
        </is>
      </c>
      <c r="F35" s="6" t="n">
        <v>5217167</v>
      </c>
    </row>
    <row r="36">
      <c r="A36" s="4" t="inlineStr">
        <is>
          <t>Revenue</t>
        </is>
      </c>
      <c r="B36" s="4" t="inlineStr">
        <is>
          <t xml:space="preserve"> </t>
        </is>
      </c>
      <c r="C36" s="4" t="inlineStr">
        <is>
          <t xml:space="preserve"> </t>
        </is>
      </c>
      <c r="D36" s="6" t="n">
        <v>358226</v>
      </c>
      <c r="E36" s="6" t="n">
        <v>353189</v>
      </c>
      <c r="F36" s="4" t="inlineStr">
        <is>
          <t xml:space="preserve"> </t>
        </is>
      </c>
    </row>
    <row r="37">
      <c r="A37" s="4" t="inlineStr">
        <is>
          <t>Selling, marketing and administration</t>
        </is>
      </c>
      <c r="B37" s="4" t="inlineStr">
        <is>
          <t xml:space="preserve"> </t>
        </is>
      </c>
      <c r="C37" s="4" t="inlineStr">
        <is>
          <t xml:space="preserve"> </t>
        </is>
      </c>
      <c r="D37" s="6" t="n">
        <v>-2025536</v>
      </c>
      <c r="E37" s="6" t="n">
        <v>-1549628</v>
      </c>
      <c r="F37" s="4" t="inlineStr">
        <is>
          <t xml:space="preserve"> </t>
        </is>
      </c>
    </row>
    <row r="38">
      <c r="A38" s="4" t="inlineStr">
        <is>
          <t>Research and development</t>
        </is>
      </c>
      <c r="B38" s="4" t="inlineStr">
        <is>
          <t xml:space="preserve"> </t>
        </is>
      </c>
      <c r="C38" s="4" t="inlineStr">
        <is>
          <t xml:space="preserve"> </t>
        </is>
      </c>
      <c r="D38" s="6" t="n">
        <v>-4646713</v>
      </c>
      <c r="E38" s="6" t="n">
        <v>-3992505</v>
      </c>
      <c r="F38" s="4" t="inlineStr">
        <is>
          <t xml:space="preserve"> </t>
        </is>
      </c>
    </row>
    <row r="39">
      <c r="A39" s="4" t="inlineStr">
        <is>
          <t>Interest</t>
        </is>
      </c>
      <c r="B39" s="4" t="inlineStr">
        <is>
          <t xml:space="preserve"> </t>
        </is>
      </c>
      <c r="C39" s="4" t="inlineStr">
        <is>
          <t xml:space="preserve"> </t>
        </is>
      </c>
      <c r="D39" s="6" t="n">
        <v>-20243</v>
      </c>
      <c r="E39" s="6" t="n">
        <v>-14429</v>
      </c>
      <c r="F39" s="4" t="inlineStr">
        <is>
          <t xml:space="preserve"> </t>
        </is>
      </c>
    </row>
    <row r="40">
      <c r="A40" s="4" t="inlineStr">
        <is>
          <t>Share of loss in joint venture</t>
        </is>
      </c>
      <c r="B40" s="4" t="inlineStr">
        <is>
          <t xml:space="preserve"> </t>
        </is>
      </c>
      <c r="C40" s="4" t="inlineStr">
        <is>
          <t xml:space="preserve"> </t>
        </is>
      </c>
      <c r="D40" s="6" t="n">
        <v>-527857</v>
      </c>
      <c r="E40" s="6" t="n">
        <v>-1555650</v>
      </c>
      <c r="F40" s="4" t="inlineStr">
        <is>
          <t xml:space="preserve"> </t>
        </is>
      </c>
    </row>
    <row r="41">
      <c r="A41" s="4" t="inlineStr">
        <is>
          <t>Gain from contribution of IP to joint venture</t>
        </is>
      </c>
      <c r="B41" s="4" t="inlineStr">
        <is>
          <t xml:space="preserve"> </t>
        </is>
      </c>
      <c r="C41" s="4" t="inlineStr">
        <is>
          <t xml:space="preserve"> </t>
        </is>
      </c>
      <c r="D41" s="6" t="n">
        <v>527857</v>
      </c>
      <c r="E41" s="6" t="n">
        <v>496115</v>
      </c>
      <c r="F41" s="4" t="inlineStr">
        <is>
          <t xml:space="preserve"> </t>
        </is>
      </c>
    </row>
    <row r="42">
      <c r="A42" s="4" t="inlineStr">
        <is>
          <t>Other income, including interes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loss</t>
        </is>
      </c>
      <c r="B43" s="4" t="inlineStr">
        <is>
          <t xml:space="preserve"> </t>
        </is>
      </c>
      <c r="C43" s="4" t="inlineStr">
        <is>
          <t xml:space="preserve"> </t>
        </is>
      </c>
      <c r="D43" s="6" t="n">
        <v>-6334266</v>
      </c>
      <c r="E43" s="6" t="n">
        <v>-6262908</v>
      </c>
      <c r="F43" s="4" t="inlineStr">
        <is>
          <t xml:space="preserve"> </t>
        </is>
      </c>
    </row>
    <row r="44">
      <c r="A44" s="4" t="inlineStr">
        <is>
          <t>U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IfrsStatementLineItem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urrent assets</t>
        </is>
      </c>
      <c r="B46" s="6" t="n">
        <v>417624</v>
      </c>
      <c r="C46" s="4" t="inlineStr">
        <is>
          <t xml:space="preserve"> </t>
        </is>
      </c>
      <c r="D46" s="6" t="n">
        <v>417624</v>
      </c>
      <c r="E46" s="4" t="inlineStr">
        <is>
          <t xml:space="preserve"> </t>
        </is>
      </c>
      <c r="F46" s="6" t="n">
        <v>133501</v>
      </c>
    </row>
    <row r="47">
      <c r="A47" s="4" t="inlineStr">
        <is>
          <t>Property and equipment</t>
        </is>
      </c>
      <c r="B47" s="6" t="n">
        <v>579393</v>
      </c>
      <c r="C47" s="4" t="inlineStr">
        <is>
          <t xml:space="preserve"> </t>
        </is>
      </c>
      <c r="D47" s="6" t="n">
        <v>579393</v>
      </c>
      <c r="E47" s="4" t="inlineStr">
        <is>
          <t xml:space="preserve"> </t>
        </is>
      </c>
      <c r="F47" s="6" t="n">
        <v>573773</v>
      </c>
    </row>
    <row r="48">
      <c r="A48" s="4" t="inlineStr">
        <is>
          <t>Patents and licenses</t>
        </is>
      </c>
      <c r="B48" s="6" t="n">
        <v>523757</v>
      </c>
      <c r="C48" s="4" t="inlineStr">
        <is>
          <t xml:space="preserve"> </t>
        </is>
      </c>
      <c r="D48" s="6" t="n">
        <v>523757</v>
      </c>
      <c r="E48" s="4" t="inlineStr">
        <is>
          <t xml:space="preserve"> </t>
        </is>
      </c>
      <c r="F48" s="6" t="n">
        <v>510705</v>
      </c>
    </row>
    <row r="49">
      <c r="A49" s="4" t="inlineStr">
        <is>
          <t>Right of use assets</t>
        </is>
      </c>
      <c r="B49" s="6" t="n">
        <v>123513</v>
      </c>
      <c r="C49" s="4" t="inlineStr">
        <is>
          <t xml:space="preserve"> </t>
        </is>
      </c>
      <c r="D49" s="6" t="n">
        <v>123513</v>
      </c>
      <c r="E49" s="4" t="inlineStr">
        <is>
          <t xml:space="preserve"> </t>
        </is>
      </c>
      <c r="F49" s="6" t="n">
        <v>185272</v>
      </c>
    </row>
    <row r="50">
      <c r="A50" s="4" t="inlineStr">
        <is>
          <t>Total assets</t>
        </is>
      </c>
      <c r="B50" s="6" t="n">
        <v>1644287</v>
      </c>
      <c r="C50" s="4" t="inlineStr">
        <is>
          <t xml:space="preserve"> </t>
        </is>
      </c>
      <c r="D50" s="6" t="n">
        <v>1644287</v>
      </c>
      <c r="E50" s="4" t="inlineStr">
        <is>
          <t xml:space="preserve"> </t>
        </is>
      </c>
      <c r="F50" s="6" t="n">
        <v>1403251</v>
      </c>
    </row>
    <row r="51">
      <c r="A51" s="4" t="inlineStr">
        <is>
          <t>Revenu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elling, marketing and administration</t>
        </is>
      </c>
      <c r="B52" s="4" t="inlineStr">
        <is>
          <t xml:space="preserve"> </t>
        </is>
      </c>
      <c r="C52" s="4" t="inlineStr">
        <is>
          <t xml:space="preserve"> </t>
        </is>
      </c>
      <c r="D52" s="6" t="n">
        <v>-4542054</v>
      </c>
      <c r="E52" s="6" t="n">
        <v>-4280844</v>
      </c>
      <c r="F52" s="4" t="inlineStr">
        <is>
          <t xml:space="preserve"> </t>
        </is>
      </c>
    </row>
    <row r="53">
      <c r="A53" s="4" t="inlineStr">
        <is>
          <t>Research and development</t>
        </is>
      </c>
      <c r="B53" s="4" t="inlineStr">
        <is>
          <t xml:space="preserve"> </t>
        </is>
      </c>
      <c r="C53" s="4" t="inlineStr">
        <is>
          <t xml:space="preserve"> </t>
        </is>
      </c>
      <c r="D53" s="6" t="n">
        <v>-2739509</v>
      </c>
      <c r="E53" s="6" t="n">
        <v>-3099397</v>
      </c>
      <c r="F53" s="4" t="inlineStr">
        <is>
          <t xml:space="preserve"> </t>
        </is>
      </c>
    </row>
    <row r="54">
      <c r="A54" s="4" t="inlineStr">
        <is>
          <t>Interest</t>
        </is>
      </c>
      <c r="B54" s="4" t="inlineStr">
        <is>
          <t xml:space="preserve"> </t>
        </is>
      </c>
      <c r="C54" s="4" t="inlineStr">
        <is>
          <t xml:space="preserve"> </t>
        </is>
      </c>
      <c r="D54" s="6" t="n">
        <v>-36392</v>
      </c>
      <c r="E54" s="6" t="n">
        <v>-23699</v>
      </c>
      <c r="F54" s="4" t="inlineStr">
        <is>
          <t xml:space="preserve"> </t>
        </is>
      </c>
    </row>
    <row r="55">
      <c r="A55" s="4" t="inlineStr">
        <is>
          <t>Share of loss in joint ventur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Gain from contribution of IP to joint ventur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Other income, including interest</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et loss</t>
        </is>
      </c>
      <c r="B58" s="4" t="inlineStr">
        <is>
          <t xml:space="preserve"> </t>
        </is>
      </c>
      <c r="C58" s="4" t="inlineStr">
        <is>
          <t xml:space="preserve"> </t>
        </is>
      </c>
      <c r="D58" s="6" t="n">
        <v>-7317955</v>
      </c>
      <c r="E58" s="6" t="n">
        <v>-7403940</v>
      </c>
      <c r="F58" s="4" t="inlineStr">
        <is>
          <t xml:space="preserve"> </t>
        </is>
      </c>
    </row>
    <row r="59">
      <c r="A59" s="4" t="inlineStr">
        <is>
          <t>Canada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IfrsStatementLineItem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Current assets</t>
        </is>
      </c>
      <c r="B61" s="6" t="n">
        <v>4355815</v>
      </c>
      <c r="C61" s="4" t="inlineStr">
        <is>
          <t xml:space="preserve"> </t>
        </is>
      </c>
      <c r="D61" s="6" t="n">
        <v>4355815</v>
      </c>
      <c r="E61" s="4" t="inlineStr">
        <is>
          <t xml:space="preserve"> </t>
        </is>
      </c>
      <c r="F61" s="6" t="n">
        <v>8770035</v>
      </c>
    </row>
    <row r="62">
      <c r="A62" s="4" t="inlineStr">
        <is>
          <t>Property and equipmen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Patents and license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Right of use asset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Total assets</t>
        </is>
      </c>
      <c r="B65" s="5" t="n">
        <v>4355815</v>
      </c>
      <c r="C65" s="4" t="inlineStr">
        <is>
          <t xml:space="preserve"> </t>
        </is>
      </c>
      <c r="D65" s="6" t="n">
        <v>4355815</v>
      </c>
      <c r="E65" s="4" t="inlineStr">
        <is>
          <t xml:space="preserve"> </t>
        </is>
      </c>
      <c r="F65" s="5" t="n">
        <v>8770035</v>
      </c>
    </row>
    <row r="66">
      <c r="A66" s="4" t="inlineStr">
        <is>
          <t>Revenu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Selling, marketing and administration</t>
        </is>
      </c>
      <c r="B67" s="4" t="inlineStr">
        <is>
          <t xml:space="preserve"> </t>
        </is>
      </c>
      <c r="C67" s="4" t="inlineStr">
        <is>
          <t xml:space="preserve"> </t>
        </is>
      </c>
      <c r="D67" s="6" t="n">
        <v>-1205432</v>
      </c>
      <c r="E67" s="6" t="n">
        <v>-1074149</v>
      </c>
      <c r="F67" s="4" t="inlineStr">
        <is>
          <t xml:space="preserve"> </t>
        </is>
      </c>
    </row>
    <row r="68">
      <c r="A68" s="4" t="inlineStr">
        <is>
          <t>Research and development</t>
        </is>
      </c>
      <c r="B68" s="4" t="inlineStr">
        <is>
          <t xml:space="preserve"> </t>
        </is>
      </c>
      <c r="C68" s="4" t="inlineStr">
        <is>
          <t xml:space="preserve"> </t>
        </is>
      </c>
      <c r="D68" s="6" t="n">
        <v>-119641</v>
      </c>
      <c r="E68" s="6" t="n">
        <v>-135470</v>
      </c>
      <c r="F68" s="4" t="inlineStr">
        <is>
          <t xml:space="preserve"> </t>
        </is>
      </c>
    </row>
    <row r="69">
      <c r="A69" s="4" t="inlineStr">
        <is>
          <t>Interest</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Share of loss in joint ventur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Gain from contribution of IP to joint ventur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Other income, including interest</t>
        </is>
      </c>
      <c r="B72" s="4" t="inlineStr">
        <is>
          <t xml:space="preserve"> </t>
        </is>
      </c>
      <c r="C72" s="4" t="inlineStr">
        <is>
          <t xml:space="preserve"> </t>
        </is>
      </c>
      <c r="D72" s="6" t="n">
        <v>180943</v>
      </c>
      <c r="E72" s="6" t="n">
        <v>119728</v>
      </c>
      <c r="F72" s="4" t="inlineStr">
        <is>
          <t xml:space="preserve"> </t>
        </is>
      </c>
    </row>
    <row r="73">
      <c r="A73" s="4" t="inlineStr">
        <is>
          <t>Net loss</t>
        </is>
      </c>
      <c r="B73" s="4" t="inlineStr">
        <is>
          <t xml:space="preserve"> </t>
        </is>
      </c>
      <c r="C73" s="4" t="inlineStr">
        <is>
          <t xml:space="preserve"> </t>
        </is>
      </c>
      <c r="D73" s="5" t="n">
        <v>-1144130</v>
      </c>
      <c r="E73" s="5" t="n">
        <v>-1089891</v>
      </c>
      <c r="F73"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SCHEDULE OF CLASSIFIED FINANCIAL ASSETS AND LIABILITIES (Details) - USD ($)</t>
        </is>
      </c>
      <c r="B1" s="2" t="inlineStr">
        <is>
          <t>Sep. 30, 2023</t>
        </is>
      </c>
      <c r="C1" s="2" t="inlineStr">
        <is>
          <t>Dec. 31, 2022</t>
        </is>
      </c>
      <c r="D1" s="2" t="inlineStr">
        <is>
          <t>Sep. 30, 2022</t>
        </is>
      </c>
      <c r="E1" s="2" t="inlineStr">
        <is>
          <t>Dec. 31, 2021</t>
        </is>
      </c>
    </row>
    <row r="2">
      <c r="A2" s="3" t="inlineStr">
        <is>
          <t>Notes and other explanatory information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4476478</v>
      </c>
      <c r="C3" s="5" t="n">
        <v>9229845</v>
      </c>
      <c r="D3" s="5" t="n">
        <v>10269148</v>
      </c>
      <c r="E3" s="5" t="n">
        <v>14941775</v>
      </c>
    </row>
    <row r="4">
      <c r="A4" s="4" t="inlineStr">
        <is>
          <t>Accounts receivable</t>
        </is>
      </c>
      <c r="B4" s="4" t="inlineStr">
        <is>
          <t xml:space="preserve"> </t>
        </is>
      </c>
      <c r="C4" s="6" t="n">
        <v>62842</v>
      </c>
      <c r="D4" s="4" t="inlineStr">
        <is>
          <t xml:space="preserve"> </t>
        </is>
      </c>
      <c r="E4" s="4" t="inlineStr">
        <is>
          <t xml:space="preserve"> </t>
        </is>
      </c>
    </row>
    <row r="5">
      <c r="A5" s="4" t="inlineStr">
        <is>
          <t>Accounts payable and accrued liabilities</t>
        </is>
      </c>
      <c r="B5" s="6" t="n">
        <v>-1353208</v>
      </c>
      <c r="C5" s="6" t="n">
        <v>-3362430</v>
      </c>
      <c r="D5" s="4" t="inlineStr">
        <is>
          <t xml:space="preserve"> </t>
        </is>
      </c>
      <c r="E5" s="4" t="inlineStr">
        <is>
          <t xml:space="preserve"> </t>
        </is>
      </c>
    </row>
    <row r="6">
      <c r="A6" s="4" t="inlineStr">
        <is>
          <t>Covid-19 government support loans</t>
        </is>
      </c>
      <c r="B6" s="6" t="n">
        <v>-29428</v>
      </c>
      <c r="C6" s="6" t="n">
        <v>-29520</v>
      </c>
      <c r="D6" s="4" t="inlineStr">
        <is>
          <t xml:space="preserve"> </t>
        </is>
      </c>
      <c r="E6" s="4" t="inlineStr">
        <is>
          <t xml:space="preserve"> </t>
        </is>
      </c>
    </row>
    <row r="7">
      <c r="A7" s="4" t="inlineStr">
        <is>
          <t>Contract liabilities</t>
        </is>
      </c>
      <c r="B7" s="5" t="n">
        <v>-105263</v>
      </c>
      <c r="C7" s="5" t="n">
        <v>-274192</v>
      </c>
      <c r="D7" s="4" t="inlineStr">
        <is>
          <t xml:space="preserve"> </t>
        </is>
      </c>
      <c r="E7"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SCHEDULE OF COMPONENTS OF CAPITAL (Details) - USD ($)</t>
        </is>
      </c>
      <c r="B1" s="2" t="inlineStr">
        <is>
          <t>Sep. 30, 2023</t>
        </is>
      </c>
      <c r="C1" s="2" t="inlineStr">
        <is>
          <t>Dec. 31, 2022</t>
        </is>
      </c>
      <c r="D1" s="2" t="inlineStr">
        <is>
          <t>Sep. 30, 2022</t>
        </is>
      </c>
      <c r="E1" s="2" t="inlineStr">
        <is>
          <t>Dec. 31, 2021</t>
        </is>
      </c>
    </row>
    <row r="2">
      <c r="A2" s="3" t="inlineStr">
        <is>
          <t>Notes and other explanatory information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4476478</v>
      </c>
      <c r="C3" s="5" t="n">
        <v>9229845</v>
      </c>
      <c r="D3" s="5" t="n">
        <v>10269148</v>
      </c>
      <c r="E3" s="5" t="n">
        <v>14941775</v>
      </c>
    </row>
    <row r="4">
      <c r="A4" s="4" t="inlineStr">
        <is>
          <t>Shareholders' equity</t>
        </is>
      </c>
      <c r="B4" s="5" t="n">
        <v>220322204</v>
      </c>
      <c r="C4" s="4" t="inlineStr">
        <is>
          <t xml:space="preserve"> </t>
        </is>
      </c>
      <c r="D4" s="4" t="inlineStr">
        <is>
          <t xml:space="preserve"> </t>
        </is>
      </c>
      <c r="E4"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SCHEDULE OF EXPENSES BY NATUR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row>
    <row r="4">
      <c r="A4" s="4" t="inlineStr">
        <is>
          <t>Wages and benefits</t>
        </is>
      </c>
      <c r="B4" s="5" t="n">
        <v>1074549</v>
      </c>
      <c r="C4" s="5" t="n">
        <v>1042347</v>
      </c>
      <c r="D4" s="5" t="n">
        <v>3221450</v>
      </c>
      <c r="E4" s="5" t="n">
        <v>2990224</v>
      </c>
    </row>
    <row r="5">
      <c r="A5" s="4" t="inlineStr">
        <is>
          <t>Subcontract fees</t>
        </is>
      </c>
      <c r="B5" s="6" t="n">
        <v>314296</v>
      </c>
      <c r="C5" s="6" t="n">
        <v>400475</v>
      </c>
      <c r="D5" s="6" t="n">
        <v>1632010</v>
      </c>
      <c r="E5" s="6" t="n">
        <v>1720487</v>
      </c>
    </row>
    <row r="6">
      <c r="A6" s="4" t="inlineStr">
        <is>
          <t>Stock-based compensation</t>
        </is>
      </c>
      <c r="B6" s="6" t="n">
        <v>406536</v>
      </c>
      <c r="C6" s="6" t="n">
        <v>477224</v>
      </c>
      <c r="D6" s="6" t="n">
        <v>1109171</v>
      </c>
      <c r="E6" s="6" t="n">
        <v>1280702</v>
      </c>
    </row>
    <row r="7">
      <c r="A7" s="4" t="inlineStr">
        <is>
          <t>Supplies</t>
        </is>
      </c>
      <c r="B7" s="6" t="n">
        <v>654419</v>
      </c>
      <c r="C7" s="6" t="n">
        <v>441945</v>
      </c>
      <c r="D7" s="6" t="n">
        <v>1543232</v>
      </c>
      <c r="E7" s="6" t="n">
        <v>1235959</v>
      </c>
    </row>
    <row r="8">
      <c r="A8" s="4" t="inlineStr">
        <is>
          <t xml:space="preserve"> Research and development costs</t>
        </is>
      </c>
      <c r="B8" s="6" t="n">
        <v>2449800</v>
      </c>
      <c r="C8" s="6" t="n">
        <v>2361991</v>
      </c>
      <c r="D8" s="6" t="n">
        <v>7505863</v>
      </c>
      <c r="E8" s="6" t="n">
        <v>7227372</v>
      </c>
    </row>
    <row r="9">
      <c r="A9" s="4" t="inlineStr">
        <is>
          <t>Stock-based compensation</t>
        </is>
      </c>
      <c r="B9" s="6" t="n">
        <v>845112</v>
      </c>
      <c r="C9" s="6" t="n">
        <v>403572</v>
      </c>
      <c r="D9" s="6" t="n">
        <v>2042185</v>
      </c>
      <c r="E9" s="6" t="n">
        <v>1567196</v>
      </c>
    </row>
    <row r="10">
      <c r="A10" s="4" t="inlineStr">
        <is>
          <t>Wages and benefits</t>
        </is>
      </c>
      <c r="B10" s="6" t="n">
        <v>640241</v>
      </c>
      <c r="C10" s="6" t="n">
        <v>646349</v>
      </c>
      <c r="D10" s="6" t="n">
        <v>1973231</v>
      </c>
      <c r="E10" s="6" t="n">
        <v>1983180</v>
      </c>
    </row>
    <row r="11">
      <c r="A11" s="4" t="inlineStr">
        <is>
          <t>General expenses</t>
        </is>
      </c>
      <c r="B11" s="6" t="n">
        <v>387183</v>
      </c>
      <c r="C11" s="6" t="n">
        <v>435990</v>
      </c>
      <c r="D11" s="6" t="n">
        <v>1375911</v>
      </c>
      <c r="E11" s="6" t="n">
        <v>1558810</v>
      </c>
    </row>
    <row r="12">
      <c r="A12" s="4" t="inlineStr">
        <is>
          <t>Professional fees</t>
        </is>
      </c>
      <c r="B12" s="6" t="n">
        <v>273905</v>
      </c>
      <c r="C12" s="6" t="n">
        <v>203778</v>
      </c>
      <c r="D12" s="6" t="n">
        <v>842403</v>
      </c>
      <c r="E12" s="6" t="n">
        <v>743075</v>
      </c>
    </row>
    <row r="13">
      <c r="A13" s="4" t="inlineStr">
        <is>
          <t>Depreciation and amortization</t>
        </is>
      </c>
      <c r="B13" s="6" t="n">
        <v>508484</v>
      </c>
      <c r="C13" s="6" t="n">
        <v>336446</v>
      </c>
      <c r="D13" s="6" t="n">
        <v>1416271</v>
      </c>
      <c r="E13" s="6" t="n">
        <v>952141</v>
      </c>
    </row>
    <row r="14">
      <c r="A14" s="4" t="inlineStr">
        <is>
          <t>Rent and facility costs</t>
        </is>
      </c>
      <c r="B14" s="6" t="n">
        <v>42274</v>
      </c>
      <c r="C14" s="6" t="n">
        <v>48569</v>
      </c>
      <c r="D14" s="6" t="n">
        <v>123021</v>
      </c>
      <c r="E14" s="6" t="n">
        <v>100219</v>
      </c>
    </row>
    <row r="15">
      <c r="A15" s="4" t="inlineStr">
        <is>
          <t>Selling, marketing and administration costs</t>
        </is>
      </c>
      <c r="B15" s="5" t="n">
        <v>2697199</v>
      </c>
      <c r="C15" s="5" t="n">
        <v>2074704</v>
      </c>
      <c r="D15" s="5" t="n">
        <v>7773022</v>
      </c>
      <c r="E15" s="5" t="n">
        <v>6904621</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2" customWidth="1" min="2" max="2"/>
  </cols>
  <sheetData>
    <row r="1">
      <c r="A1" s="1" t="inlineStr">
        <is>
          <t>FINANCIAL INSTRUMENTS AND RISK MANAGEMENT (Details Narrative)</t>
        </is>
      </c>
      <c r="B1" s="2" t="inlineStr">
        <is>
          <t>9 Months Ended</t>
        </is>
      </c>
    </row>
    <row r="2">
      <c r="B2" s="2" t="inlineStr">
        <is>
          <t>Sep. 30, 2023 USD ($)</t>
        </is>
      </c>
    </row>
    <row r="3">
      <c r="A3" s="3" t="inlineStr">
        <is>
          <t>Notes and other explanatory information [abstract]</t>
        </is>
      </c>
      <c r="B3" s="4" t="inlineStr">
        <is>
          <t xml:space="preserve"> </t>
        </is>
      </c>
    </row>
    <row r="4">
      <c r="A4" s="4" t="inlineStr">
        <is>
          <t>Change in exchange rate risk</t>
        </is>
      </c>
      <c r="B4" s="8" t="n">
        <v>0.1</v>
      </c>
    </row>
    <row r="5">
      <c r="A5" s="4" t="inlineStr">
        <is>
          <t>Increase decrease in other comprehensive loss</t>
        </is>
      </c>
      <c r="B5" s="5" t="n">
        <v>82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REVENUE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5" t="n">
        <v>232928</v>
      </c>
      <c r="D4" s="5" t="n">
        <v>358226</v>
      </c>
      <c r="E4" s="5" t="n">
        <v>35318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Notes and other explanatory information [abstract]</t>
        </is>
      </c>
      <c r="B3" s="4" t="inlineStr">
        <is>
          <t xml:space="preserve"> </t>
        </is>
      </c>
    </row>
    <row r="4">
      <c r="A4" s="4" t="inlineStr">
        <is>
          <t>SUMMARY OF SIGNIFICANT ACCOUNTING POLICIES</t>
        </is>
      </c>
      <c r="B4" s="4" t="inlineStr">
        <is>
          <t xml:space="preserve"> 2. SUMMARY OF SIGNIFICANT ACCOUNTING POLICIES These
condensed unaudited consolidated financial statements of the Company and its subsidiaries were prepared in accordance with International
Financial Reporting Standards (“IFRS”), as issued by the International Accounting Standards Board (“IASB”). These
condensed unaudited consolidated financial statements do not include all of the information required for full annual financial statements
and should be read in conjunction with the consolidated audited financial statements for the year ended December 31, 2022. The
preparation of financial statements in accordance with International Accounting Standards (“IAS”) 34 Interim Financial Reporting,
requires the use of certain critical accounting estimates. It also requires management to exercise judgment in applying the Company’s
accounting policies. The areas involving a higher degree of judgment or complexity, or areas where assumptions and estimates are significant
to the financial statements are disclosed below: Basis
of presentation These
consolidated financial statements include the accounts of POET Technologies Inc. and its subsidiaries; ODIS Inc. (“ODIS”),
Opel Solar Inc. (“OPEL”), BB Photonics Inc.,(“BB Photonics”), POET Technologies Pte Ltd. (“PTS”)
and POET Optoelectronics Shenzhen Co. Ltd. (“POET Shenzhen”). All intercompany balances and transactions have been eliminated
on consolidation. POET
TECHNOLOGIES INC. NOTES
TO CONDENSED CONSOLIDATED FINANCIAL STATEMENTS (Expressed
in US Dollars) 2. SUMMARY OF SIGNIFICANT ACCOUNTING POLICIES (Continued) Foreign
currency translation These
condensed unaudited consolidated financial statements are presented in U.S. dollars (“USD”), which is the Company’s
presentation currency. Items
included in the financial statements of each of the Company’s subsidiaries are measured using the currency of the primary economic
environment in which the entity operates (the “functional currency”). Foreign currency transactions are translated into the
functional currency using the exchange rates prevailing at the dates of the transaction. Foreign exchange gains and losses resulting
from the settlement of such transactions and from the translation of monetary assets and liabilities not denominated in the functional
currency of an entity are recognized in the statement of operations and deficit. Assets
and liabilities of entities with functional currencies other than U.S. dollars are translated into the presentation currency at the year
end rates of exchange, and the results of their operations are translated at average rates of exchange for the year. The resulting translation
adjustments are included in accumulated other comprehensive loss in shareholders’ equity. Additionally, foreign exchange gains
and losses related to certain intercompany loans that are permanent in nature are included in accumulated other comprehensive loss. Elements
of equity are translated at historical rates. Financial
Instruments Financial
assets held with an objective to hold assets in order to collect contractual cash flows which arise on specified dates that are solely
principal and interest are measured at amortised cost using the effective interest method. Debt investments held with an objective to
hold both assets in order to collect contractual cash flows which arise on specified dates that are solely principal and interest as
well as selling the asset on the basis of fair value are measured at FVTOCI. All other financial assets are classified and measured at
fair value through profit or loss (“FVTPL”). Financial liabilities are classified as either FVTPL or other financial liabilities,
and the portion of the change in fair value that relates to the Company’s credit risk is presented in other comprehensive loss.
Instruments classified as FVTPL are measured at fair value with unrealized gains and losses recognized in net loss. Other financial liabilities
are subsequently measured at amortised cost using the effective interest method. Transaction
costs that are directly attributable to the acquisition or issuance of financial assets and financial liabilities, other than financial
assets and financial liabilities classified as FVTPL, are added to or deducted from the fair value on initial recognition. Transaction
costs directly attributable to the acquisition of financial assets or financial liabilities classified as FVTPL are recognized immediately
in consolidated net loss. Financial
assets The
Company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Company neither transfers nor retains substantially all of the risks and rewards
of ownership and it does not retain control of the financial asset. Any interest in transferred financial assets that is created or retained
by the Company is recognized as a separate asset or liability. Financial
liabilities A
financial liability is derecognized from the balance sheet when it is extinguished, that is, when the obligation specified in the contract
is either discharged, cancelled or expires. Where there has been an exchange between an existing borrower and lender of debt instruments
with substantially different terms, or there has been a substantial modification of the terms of an existing financial liability, this
transaction is accounted for as an extinguishment of the original financial liability and the recognition of a new financial liability.
A gain or loss from extinguishment of the original financial liability is recognized in profit or loss. The
Company’s financial instruments include cash and cash equivalents, accounts receivable, accounts payable and accrued liabilities,
contract liabilities and covid-19 government support loans. POET
TECHNOLOGIES INC. NOTES
TO CONDENSED CONSOLIDATED FINANCIAL STATEMENTS (Expressed
in US Dollars) 2. SUMMARY OF SIGNIFICANT ACCOUNTING POLICIES (Continued) The
following table outlines the classification of financial instruments under IFRS 9: SCHEDULE OF CLASSIFICATION OF FINANCIAL INSTRUMENTS
Financial
Assets
Cash
and cash equivalents Amortized
cost
Accounts
receivable Amortized
cost
Financial
Liabilities
Accounts
payable and accrued liabilities Amortized
cost
Contract
liabilities Amortized
cost
Covid-19
government support loans Amortized
cost Convertible
debentures are accounted for as a compound financial instrument with a debt component and a separate equity component. The debt component
of these compound financial instruments is measured at fair value on initial recognition by discounting the stream of future interest
and principal payments at the rate of interest prevailing at the date of issue for instruments of similar term and risk. The debt component
is subsequently deducted from the total carrying value of the compound instrument to derive the equity component. The debt component
is subsequently measured at amortized cost using the effective interest rate method. Interest expense based on the coupon rate of the
debenture and the accretion of the liability component to the amount that will be payable on redemption are recognized through profit
or loss as a finance cost. Cash
and cash equivalents Cash
and cash equivalents consist of cash in current accounts of $ 1,168,483 1,981,765 3,307,995 7,248,080 4% 4.2% Property
and equipment Property
and equipment are recorded at cost. Depreciation is calculated based on the estimated useful life of the asset using the following method
and useful lives: SCHEDULE
OF PROPERTY AND EQUIPMENT ESTIMATED LIFE
Machinery
and equipment Straight
Line, 5
Leasehold
improvements Straight
Line, 5
Office
equipment Straight
Line, 3 5 Patents
and licenses Patents
and licenses are recorded at cost and amortized on a straight line basis over 12 Revenue
recognition Revenue
is measured based on the consideration specified in a contract with a customer and excludes amounts collected on behalf of third parties.
The Company recognizes revenue when it transfers control over a product or service to a customer. Sale
of goods Revenue
from the sale of goods is recognized, net of discounts and customer rebates, at the point in time the transfer of control of the related
products has taken place as specified in the sales contract and collectability is reasonably assured. POET
TECHNOLOGIES INC. NOTES
TO CONDENSED CONSOLIDATED FINANCIAL STATEMENTS (Expressed
in US Dollars) 2. SUMMARY OF SIGNIFICANT ACCOUNTING POLICIES (Continued) Service
revenue The
Company provides contract services, primarily in the form of non-recurring revenue (“NRE”) where control is passed to the
customer over time. The contracts generally provide agreed upon milestones for customer payment which include but are not limited to
the delivery of sample products, design reports and test reports. The customer makes payment when it has approved the delivery of the
milestone. The Company must determine if the contract is made up of a series of independent performance obligations or a single performance
obligation. Where NRE contracts contain multiple performance obligations for which a standalone transaction price can be assessed, revenue
is recognized as each performance obligation is satisfied. Where NRE contracts contain a single performance obligation to be settled
over time, revenue is recognized progressively based on the output method. Other
income Interest
income Interest
income on cash and cash equivalents and short-term investments is recognized as earned using the effective interest method. Wage
subsidies Wages
subsidies received from the Singaporean government are netted against payroll costs on the consolidated statements of operations and
deficit. Government
Grants Loans
received exclusively from governmental agencies to support the Company throughout the COVID-19 pandemic qualify to be forgiven if certain
conditions are met. Forgiveness of COVID-19 related loans will be recognized as other income on the consolidated statements of operations
and deficit. Stock-based
compensation Stock
options and warrants awarded to non employees are measured using the fair value of the goods or services received unless that fair value
cannot be estimated reliably, in which case measurement is based on the fair value of the stock options. Stock options and warrants awarded
to employees are accounted for using the fair value method. The fair value of such stock options and warrants granted is recognized as
an expense on a proportionate basis consistent with the vesting features of each tranche of the grant. The fair value is calculated using
the Black-Scholes option pricing model with assumptions applicable at the date of grant. Loss
per share Basic
loss per share, net of taxes is calculated by dividing net loss by the weighted average number of common shares outstanding during the
year. Diluted loss per share is calculated by dividing net loss by the weighted average number of common shares outstanding during the
period after giving effect to potentially dilutive financial instruments. The dilutive effect of stock options and warrants is determined
using the treasury stock method. Joint
Venture A
joint arrangement is an arrangement among two or more parties where the parties are bound by a contractual arrangement and the contractual
arrangement gives the parties joint control of the arrangement. A joint venture is a form of joint arrangement where an entity is independently
formed and the parties jointly have rights to the net assets of the arrangement and therefore account for their interests under the equity
method. POET
TECHNOLOGIES INC. NOTES
TO CONDENSED CONSOLIDATED FINANCIAL STATEMENTS (Expressed
in US Dolla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S RECEIVABLE AND CONTRACT LIABILITIES</t>
        </is>
      </c>
      <c r="B1" s="2" t="inlineStr">
        <is>
          <t>9 Months Ended</t>
        </is>
      </c>
    </row>
    <row r="2">
      <c r="B2" s="2" t="inlineStr">
        <is>
          <t>Sep. 30, 2023</t>
        </is>
      </c>
    </row>
    <row r="3">
      <c r="A3" s="3" t="inlineStr">
        <is>
          <t>Accounts Receivable And Contract Liabilities</t>
        </is>
      </c>
      <c r="B3" s="4" t="inlineStr">
        <is>
          <t xml:space="preserve"> </t>
        </is>
      </c>
    </row>
    <row r="4">
      <c r="A4" s="4" t="inlineStr">
        <is>
          <t>ACCOUNTS RECEIVABLE AND CONTRACT LIABILITIES</t>
        </is>
      </c>
      <c r="B4" s="4" t="inlineStr">
        <is>
          <t xml:space="preserve">3. ACCOUNTS RECEIVABLE AND CONTRACT LIABILITIES Revenue
Contract Balances SCHEDULE
OF REVENUE CONTRACT BALANCES
Contract
Receivables Liabilities
Opening balance, January 1, 2023 $ 62,842 $ (274,192 )
Changes due to payment, fulfillment of performance
obligations or revenues recognized (62,842 ) 157,500
Effect of changes in
foreign exchange rates - 11,429
Balance, September
30, 2023 $ - $ (105,263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1T21:05:36Z</dcterms:created>
  <dcterms:modified xmlns:dcterms="http://purl.org/dc/terms/" xmlns:xsi="http://www.w3.org/2001/XMLSchema-instance" xsi:type="dcterms:W3CDTF">2023-11-21T21:05:36Z</dcterms:modified>
</cp:coreProperties>
</file>